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STOCKHO" sheetId="5" r:id="rId5"/>
    <s:sheet name="CONDENSED STATEMENTS OF CASH FL" sheetId="6" r:id="rId6"/>
    <s:sheet name="Description of Business and Bas" sheetId="7" r:id="rId7"/>
    <s:sheet name="Recently Issued Accounting Pron" sheetId="8" r:id="rId8"/>
    <s:sheet name="Equity Method Investment in Cae" sheetId="9" r:id="rId9"/>
    <s:sheet name="Stockholders_ Equity and Earnin" sheetId="10" r:id="rId10"/>
    <s:sheet name="Income Taxes" sheetId="11" r:id="rId11"/>
    <s:sheet name="Fair Value Measurements" sheetId="12" r:id="rId12"/>
    <s:sheet name="Litigation" sheetId="13" r:id="rId13"/>
    <s:sheet name="Stock-based Compensation" sheetId="14" r:id="rId14"/>
    <s:sheet name="Supplemental Cash Flow Informat" sheetId="15" r:id="rId15"/>
    <s:sheet name="Related Party Transactions" sheetId="16" r:id="rId16"/>
    <s:sheet name="Subsequent Events" sheetId="17" r:id="rId17"/>
    <s:sheet name="Description of Business and B18" sheetId="18" r:id="rId18"/>
    <s:sheet name="Equity Method Investment in C19" sheetId="19" r:id="rId19"/>
    <s:sheet name="Stockholders_ Equity and Earn20" sheetId="20" r:id="rId20"/>
    <s:sheet name="Income Taxes (Tables)" sheetId="21" r:id="rId21"/>
    <s:sheet name="Stock-based Compensation (Table" sheetId="22" r:id="rId22"/>
    <s:sheet name="Description of Business and B23" sheetId="23" r:id="rId23"/>
    <s:sheet name="Equity Method Investment in C24" sheetId="24" r:id="rId24"/>
    <s:sheet name="Equity Method Investment in C25" sheetId="25" r:id="rId25"/>
    <s:sheet name="Stockholders_ Equity and Earn26" sheetId="26" r:id="rId26"/>
    <s:sheet name="Stockholders_ Equity and Earn27" sheetId="27" r:id="rId27"/>
    <s:sheet name="Income Taxes - Additional Infor" sheetId="28" r:id="rId28"/>
    <s:sheet name="Litigation (Details)" sheetId="29" r:id="rId29"/>
    <s:sheet name="Stock-based Compensation - Addi" sheetId="30" r:id="rId30"/>
    <s:sheet name="Stock-based Compensation - Stoc" sheetId="31" r:id="rId31"/>
    <s:sheet name="Stock-based Compensation - Valu" sheetId="32" r:id="rId32"/>
    <s:sheet name="Supplemental Cash Flow Inform33" sheetId="33" r:id="rId33"/>
    <s:sheet name="Related Party Transactions (Det"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38">
  <si>
    <t>Document and Entity Information - shares</t>
  </si>
  <si>
    <t>3 Months Ended</t>
  </si>
  <si>
    <t>Mar. 31, 2016</t>
  </si>
  <si>
    <t>May. 03, 2016</t>
  </si>
  <si>
    <t>Document and Entity Information [Abstract]</t>
  </si>
  <si>
    <t>Document Type</t>
  </si>
  <si>
    <t>10-Q</t>
  </si>
  <si>
    <t>Amendment Flag</t>
  </si>
  <si>
    <t>false</t>
  </si>
  <si>
    <t>Document Fiscal Period Focus</t>
  </si>
  <si>
    <t>Q1</t>
  </si>
  <si>
    <t>Document Period End Date</t>
  </si>
  <si>
    <t>Mar. 31,
		2016</t>
  </si>
  <si>
    <t>Document Fiscal Year Focus</t>
  </si>
  <si>
    <t>Entity Registrant Name</t>
  </si>
  <si>
    <t>CAESARS ACQUISITION COMPANY</t>
  </si>
  <si>
    <t>Entity Central Index Key</t>
  </si>
  <si>
    <t>Current Fiscal Year End Date</t>
  </si>
  <si>
    <t>--12-31</t>
  </si>
  <si>
    <t>Entity Filer Category</t>
  </si>
  <si>
    <t>Accelerated Filer</t>
  </si>
  <si>
    <t>Entity Common Stock, Shares Outstanding, Class A</t>
  </si>
  <si>
    <t>Trading Symbol</t>
  </si>
  <si>
    <t>CACQ</t>
  </si>
  <si>
    <t>CONDENSED BALANCE SHEETS (UNAUDITED) - USD ($) $ in Millions</t>
  </si>
  <si>
    <t>Dec. 31, 2015</t>
  </si>
  <si>
    <t>Current assets</t>
  </si>
  <si>
    <t>Cash and cash equivalents</t>
  </si>
  <si>
    <t>Receivable from related party</t>
  </si>
  <si>
    <t>Prepayments and other current assets</t>
  </si>
  <si>
    <t>Total current assets</t>
  </si>
  <si>
    <t>Equity method investment in Caesars Growth Partners, LLC</t>
  </si>
  <si>
    <t>Total assets</t>
  </si>
  <si>
    <t>Liabilities and Stockholders' Equity</t>
  </si>
  <si>
    <t>Accrued expenses</t>
  </si>
  <si>
    <t>Total current liabilities</t>
  </si>
  <si>
    <t>Deferred tax liabilities</t>
  </si>
  <si>
    <t>Total liabilities</t>
  </si>
  <si>
    <t>Commitments and contingencies (Note 7)</t>
  </si>
  <si>
    <t xml:space="preserve"> </t>
  </si>
  <si>
    <t>Stockholders' Equity</t>
  </si>
  <si>
    <t>Common stock: $0.001 par value; 300,000,000 Class A shares and 900,000,000 Class B shares authorized at March 31, 2016 and December 31, 2015; 137,341,569 Class A shares issued and outstanding at March 31, 2016 and December 31, 2015</t>
  </si>
  <si>
    <t>Additional paid-in capital</t>
  </si>
  <si>
    <t>Retained earnings</t>
  </si>
  <si>
    <t>Total stockholders' equity</t>
  </si>
  <si>
    <t>Total liabilities and stockholders' equity</t>
  </si>
  <si>
    <t>CONDENSED BALANCE SHEETS (UNAUDITED) - (PARENTHETICALS) - $ / shares</t>
  </si>
  <si>
    <t>Common Class A [Member]</t>
  </si>
  <si>
    <t>Common stock, par value (usd per share)</t>
  </si>
  <si>
    <t>Common stock, shares authorized (shares)</t>
  </si>
  <si>
    <t>Common stock, shares issued (shares)</t>
  </si>
  <si>
    <t>Common stock, shares outstanding (shares)</t>
  </si>
  <si>
    <t>Common Class B [Member]</t>
  </si>
  <si>
    <t>CONDENSED STATEMENTS OF OPERATIONS AND COMPREHENSIVE INCOME (UNAUDITED) - USD ($) shares in Millions, $ in Millions</t>
  </si>
  <si>
    <t>Mar. 31, 2015</t>
  </si>
  <si>
    <t>Statement of Comprehensive Income [Abstract]</t>
  </si>
  <si>
    <t>Revenues</t>
  </si>
  <si>
    <t>Operating expenses</t>
  </si>
  <si>
    <t>Loss from operations</t>
  </si>
  <si>
    <t>Income from equity method investment in Caesars Growth Partners, LLC</t>
  </si>
  <si>
    <t>Income before provision for income taxes</t>
  </si>
  <si>
    <t>Provision for income taxes</t>
  </si>
  <si>
    <t>Net income</t>
  </si>
  <si>
    <t>Other comprehensive income, net of income taxes</t>
  </si>
  <si>
    <t>Comprehensive income</t>
  </si>
  <si>
    <t>Earnings per share</t>
  </si>
  <si>
    <t>Basic (usd per share)</t>
  </si>
  <si>
    <t>Diluted (usd per share)</t>
  </si>
  <si>
    <t>Weighted average common shares outstanding</t>
  </si>
  <si>
    <t>Basic (shares)</t>
  </si>
  <si>
    <t>Diluted (shares)</t>
  </si>
  <si>
    <t>CONDENSED STATEMENTS OF STOCKHOLDERS' EQUITY (UNAUDITED) - USD ($) $ in Millions</t>
  </si>
  <si>
    <t>Total</t>
  </si>
  <si>
    <t>Common Stock [Member]Common Class A [Member]</t>
  </si>
  <si>
    <t>Additional Paid-in Capital [Member]</t>
  </si>
  <si>
    <t>Retained Earnings [Member]</t>
  </si>
  <si>
    <t>Beginning balance at Dec. 31, 2014</t>
  </si>
  <si>
    <t>Increase (Decrease) in Stockholders' Equity [Roll Forward]</t>
  </si>
  <si>
    <t>Stock-based compensation</t>
  </si>
  <si>
    <t>Ending balance at Mar. 31, 2015</t>
  </si>
  <si>
    <t>Beginning balance at Dec. 31, 2015</t>
  </si>
  <si>
    <t>Ending balance at Mar. 31, 2016</t>
  </si>
  <si>
    <t>CONDENSED STATEMENTS OF CASH FLOWS (UNAUDITED) - USD ($) $ in Millions</t>
  </si>
  <si>
    <t>Cash flows from operating activities</t>
  </si>
  <si>
    <t>Adjustments to reconcile net income to cash flows provided by operating activities</t>
  </si>
  <si>
    <t>Distributions from equity method investee Caesars Growth Partners, LLC</t>
  </si>
  <si>
    <t>Deferred income taxes</t>
  </si>
  <si>
    <t>Change in assets and liabilities:</t>
  </si>
  <si>
    <t>Cash flows provided by operating activities</t>
  </si>
  <si>
    <t>Cash flows provided by investing activities</t>
  </si>
  <si>
    <t>Cash flows provided by financing activities</t>
  </si>
  <si>
    <t>Net in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Organization and Description of Business 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CAC directly owns 100% of the voting membership units of CGP LLC, a Delaware limited liability company, and accounts for its ownership in CGP LLC using the hypothetical liquidation at book value ("HLBV") approach to the equity method of accounting (see Note 3 — Equity Method Investment in Caesars Growth Partners, LLC ). Proposed Merger of CAC with CEC On December 21, 2014, the Company and CEC entered into an Agreement and Plan of Merger (the "Merger Agreement"), pursuant to which, among other things, CAC will merge with and into CEC, with CEC as the surviving company (the "Proposed Merger"). Pursuant to the terms of the Merger Agreement, and subject to the overall restructuring of Caesars Entertainment Operating Company, Inc. ("CEOC"), regulatory approval and other closing conditions, upon consummation of the Proposed Merger, each share of class A common stock, par value $0.001 per share, of CAC issued and outstanding immediately prior to the effective time of the Proposed Merger will be converted into, and become exchangeable for, that number of shares of CEC common stock, par value $0.01 per share, equal to 0.664 (the "Exchange Ratio"), provided that during the Adjustment Period (as described below), the Special Committee of CAC's Board of Directors (the "CAC Special Committee") and the Special Committee of CEC's Board of Directors (the "CEC Special Committee"), each composed solely of independent directors, will determine if there should be an adjustment to the Exchange Ratio and the amount of any such adjustment, taking into consideration all relevant facts and circumstances affecting the intrinsic value of CAC and CEC. The Adjustment Period is the 14 day period beginning on the later of (i) the date that the CEOC restructuring plan is confirmed and (ii) the date that both CAC and CEC confirm that their respective independent financial advisors have received all information as may be reasonably necessary or advisable in order to render a fairness opinion concerning the Exchange Ratio. If at the end of the Adjustment Period, the CAC Special Committee and the CEC Special Committee have not agreed to an adjustment to the Exchange Ratio, there will not be an adjustment to the Exchange Ratio. Within five business days following the end of the Adjustment Period, either CAC or CEC may terminate the Merger Agreement if (a) the CAC Special Committee and the CEC Special Committee cannot agree on an Exchange Ratio adjustment and a failure to terminate the Merger Agreement would be inconsistent with their respective directors' fiduciary duties or (b) the CAC Special Committee or the CEC Special Committee, as applicable, has not received an opinion of its respective financial advisor that the Exchange Ratio (as adjusted, if applicable) is fair, from a financial point of view to CAC and its public stockholders or CEC, as applicable. Under the Merger Agreement, either party may terminate the Merger Agreement if the merger has not been completed by the close of business on August 6, 2016 . Under the Merger Agreement, CEC has agreed to use reasonable best efforts to (i) cause the implementation of the restructuring of certain of CEC's subsidiaries as contemplated by that certain Restructuring Support and Forbearance Agreement, dated as of December 19, 2014, among CEOC, CEC, LeverageSource III (H Holdings), L.P., LeverageSource V, L.P. and each of the holders of first lien bond claims party thereto (the "Restructuring Support Agreement") and (ii) consult with CAC regarding certain additional actions in connection with the bankruptcy filing contemplated by the Restructuring Support Agreement if CEC determines, in its reasonable discretion, that such additional actions could reasonably be expected to be materially adverse to CAC. Basis of Presentation Our unaudited condensed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The results of operations for our interim periods are not necessarily indicative of the results of operations that may be achieved for the 2016 fiscal year. The accompanying unaudi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Accordingly, the accompanying unaudited condensed financial statements should be read in conjunction with the Company's audited financial statements presented in the Company's Annual Report on Form 10-K for the year ended December 31, 2015 . Given the significance of the investment in CGP LLC to the financial position and results of operations of CAC, we have elected to include interim selected financial information of CGP LLC as an exhibit to this Quarterly Report. As CAC is the parent company to CGP LLC, a joint venture accounted for using the HLBV approach to the equity method of accounting, and as the interim selected financial information of CGP LLC are included as an exhibit to this Quarterly Report on Form 10-Q , segment reporting is not required.</t>
  </si>
  <si>
    <t>Recently Issued Accounting Pronouncements</t>
  </si>
  <si>
    <t>Accounting Policies [Abstract]</t>
  </si>
  <si>
    <t>Recently Issued Accounting Pronouncements In August 2014, the Financial Accounting Standards Board ("FASB") issued Accounting Standards Update ("ASU") No. 2014-15, Presentation of Financial Statements - Going Concern (Subtopic 205-40) , amending the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financial statements. In January 2016, the FASB issued ASU No. 2016-01, Financial Instruments - Overall: Recognition and Measurement of Financial Assets and Financial Liabilities,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 of ASU 2016-01. We are currently assessing the impact the adoption of this standard will have on our financial statements. In March 2016, the FASB issued ASU No. 2016-09, Compensation - Stock Compensation (Topic 718): Improvements to Employee Share-Based Payment Accounting , which (1) requires that all income tax effects of awards be recognized in the income statement when the awards vest or are settled, (2) requires that companies present excess tax benefits as an operating activity on the statement of cash flows rather than as a financing activity, (3) allows employers to withhold up to the maximum statutory tax rates in the applicable jurisdictions without triggering liability accounting, (4) allows companies to make a policy election to either account for forfeitures as they occur or estimate forfeitures, and (5) includes nonpublic entity practical expedients. For public business entities, the amendments in this guidance are effective for fiscal years beginning after December 15, 2016, and interim periods within those years. Early adoption is permitted. We are currently assessing the impact the adoption of this standard will have on our financial statements.</t>
  </si>
  <si>
    <t>Equity Method Investment in Caesars Growth Partners, LLC</t>
  </si>
  <si>
    <t>Equity Method Investments and Joint Ventures [Abstract]</t>
  </si>
  <si>
    <t>Equity Method Investment in Caesars Growth Partners, LLC CAC's earnings from CGP LLC using the HLBV form of the equity method of accounting for the three months ended March 31, 2016 and 2015 were equal to our preferred return of 10.5% of capital invested by CGP LLC. CAC also receives distributions from CGP LLC in accordance with the transaction agreement related to the formation of CGP LLC ("CGP Operating Agreement") for reimbursement of its expenses incurred. These distributions are recorded as reductions to the equity method investment in Caesars Growth Partners, LLC. Our investee, CGP LLC, had the following financial results as of or for the periods indicated (see CGP LLC financial information in Exhibit 99.1 ): Three Months Ended March 31, (In millions) 2016 2015 Statements of Operations Revenues Interactive Entertainment $ 227.8 $ 176.6 Casino Properties and Developments 415.8 389.9 Net revenues 643.6 566.5 Operating expenses Interactive Entertainment - Direct 63.6 48.7 Casino Properties and Developments - Direct 194.2 191.5 Property, general, administrative and other 210.3 181.4 Write-downs, reserves, and project opening costs, net of recoveries 0.6 3.1 Management fees to related parties 12.3 13.5 Depreciation and amortization 46.7 41.1 Change in fair value of contingently issuable non-voting membership units — (117.5 ) Total operating expenses 527.7 361.8 Income from operations 115.9 204.7 Interest expense, net of interest capitalized (50.9 ) (48.2 ) Other expense, net — (1.0 ) Income from operations before provision for income taxes 65.0 155.5 Provision for income taxes (28.1 ) (11.4 ) Net income 36.9 144.1 Less: net (income)/loss attributable to non-controlling interests (3.5 ) 0.1 Net income attributable to Caesars Growth Partners, LLC $ 33.4 $ 144.2 Balance Sheet Data (at period end) March 31, 2016 December 31, 2015 Current assets $ 1,119.6 $ 1,062.1 Long-term assets 3,416.3 3,460.5 Current liabilities 359.3 378.8 Long-term liabilities 2,429.5 2,412.1 Redeemable non-controlling interests 0.5 0.5 Equity attributable to Caesars Growth Partners, LLC 1,707.2 1,691.0 Non-redeemable non-controlling interests 39.4 40.2</t>
  </si>
  <si>
    <t>Stockholders’ Equity and Earnings Per Share</t>
  </si>
  <si>
    <t>Equity [Abstract]</t>
  </si>
  <si>
    <t>Stockholders' Equity and Earnings Per Share Stockholders' Equity Common Stock As of both March 31, 2016 and December 31, 2015 , CAC had a total of 137,341,569 shares outstanding of Class A common stock and no shares of Class B common stock outstanding. Call Right Pursuant to the certificate of incorporation of CAC and the CGP Operating Agreement, after October 21, 2016, Caesars Entertainment and/or its subsidiaries will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minimum 10.5% per annum return on such capital contribution, subject to a maximum return on such capital contribution of 25% per annum, taking into account prior distributions with respect to such units. Accumulated Other Comprehensive Income Accumulated other comprehensive income consists of net income, net of taxes. For the three months ended March 31, 2016 and 2015 , no amounts were reclassified out of Accumulated other comprehensive income. Investment in Notes from Related Party CAC owns $137.5 million in aggregate principal amount of 6.50% senior notes previously issued by CEOC, maturing June 1, 2016, and $151.4 million in aggregate principal amount of 5.75% senior notes previously issued by CEOC, maturing October 1, 2017. Collectability is uncertain due to CEOC's bankruptcy filing. Both of these notes were included as a reduction of Additional paid-in capital in the March 31, 2016 and December 31, 2015 Condensed Balance Sheets and Condensed Statements of Stockholders' Equity along with interest receivable at the distribution date. These notes will be held at the distributed value with no subsequent adjustments such as fair value adjustments or interest receivable until such time as amounts are received by CAC. Earnings Per Share Basic earnings per share ("EPS") is calculated by dividing income, net of income taxes, by the weighted average number of common shares outstanding during the period in which the net income was earned. Diluted EPS reflects the potential dilution that could occur from common shares issuable through stock-based compensation plans using the treasury stock method. The following table summarizes the computations of Basic EPS and Diluted EPS (in millions, except per share data): Three Months Ended March 31, 2016 2015 Net income $ 9.2 $ 8.7 Shares used to compute EPS: Weighted average common stock outstanding - basic 137.3 136.4 Dilutive potential common shares 0.2 0.8 Weighted average common stock outstanding - diluted 137.5 137.2 Earnings per share: Basic $ 0.07 $ 0.06 Diluted $ 0.07 $ 0.06 There were 1.8 million and 0.2 million anti-dilutive shares excluded from the computation of diluted EPS for the three months ended March 31, 2016 and 2015 , respectively.</t>
  </si>
  <si>
    <t>Income Taxes</t>
  </si>
  <si>
    <t>Income Tax Disclosure [Abstract]</t>
  </si>
  <si>
    <t>Income Taxes Total provision for income taxes is as follows: Three Months Ended March 31, (In millions) 2016 2015 Provision for income taxes $ 8.6 $ 8.4 CAC classifies reserves for tax uncertainties separate from any related income tax payable or deferred income taxes. Reserve amounts relate to any potential income tax liabilities resulting from uncertain tax positions and potential interest or penalties associated with those liabilities. At March 31, 2016 and 2015 , there were no such reserves. 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income and tax credit carryforwards. CAC's equity-method investee, CGP LLC, is a partnership for income tax purposes so the deferred tax assets and liabilities recognized by CAC are also impacted by the expected future tax consequences of temporary differences at CGP LLC. The effective tax rate for the three months ended March 31, 2016 was 48.3% , which differed from the federal statutory tax rate of 35.0% due to a change in federal valuation allowance recorded against deferred tax assets related to the basis difference in the investment in notes from related party. The effective tax rate for the three months ended March 31, 2015 was 49.1% which differed from the federal statutory tax rate of 35.0% due to a federal valuation allowance recorded against deferred tax assets related to the basis difference in the investment in notes from related party. CAC files income tax returns with federal and state jurisdictions. The 2015, 2014 and 2013 tax years are open for examination for CAC's federal and state jurisdictions.</t>
  </si>
  <si>
    <t>Fair Value Measurements</t>
  </si>
  <si>
    <t>Fair Value Disclosures [Abstract]</t>
  </si>
  <si>
    <t>Fair Value Measurements We do not have assets or liabilities that are measured at fair value on a recurring basis. In addition, we have not recognized any adjustments for asset and liabilities measured at fair value on a nonrecurring basis during the three months ended March 31, 2016 and 2015 .</t>
  </si>
  <si>
    <t>Litigation</t>
  </si>
  <si>
    <t>Commitments and Contingencies Disclosure [Abstract]</t>
  </si>
  <si>
    <t>Litigation From time to time, CAC or CGP LLC may be subject to legal proceedings and claims in the ordinary course of business. Horseshoe Baltimore Multiple lawsuits have been filed against CBAC Gaming, LLC ("CBAC Gaming") and CBAC Borrower, LLC ("CBAC Borrower"), the City of Baltimore, the Maryland Department of the Environment ("MDE") and other parties in relation to the location and the development of Horseshoe Baltimore. These cases allege violations of various environmental laws, violations of zoning laws and public nuisance, among other claims. In November 2012, the MDE granted approval of the Maryland Joint Venture's amended response action plan ("RAP") under MDE's Voluntary Cleanup Program that named the Maryland Joint Venture, rather than the City of Baltimore, as the party that will implement the RAP and redevelop the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was dismissed. On April 22, 2013, the plaintiffs filed an amended complaint adding a public nuisance claim to their original complaint. The defendants filed motions to dismiss the plaintiffs' amended complaint and a hearing was held on June 14, 2013. The amended complaint was dismissed on November 6, 2013. The plaintiffs filed a notice of appeal on December 6, 2013 and oral argument occurred on October 3, 2014. The Court of Special Appeals affirmed the dismissal on February 16, 2016. The time for Appellants to petition the Maryland Court of Appeals for a writ of certiorari has now lapsed. The plaintiffs issued a notice of intent to file a citizen suit under 42 U.S.C. §§ 6972(a)(1)(A) and (a)(1)(B) of the Resource Conservation and Recovery Act. This notice of intent indicated an intention to sue CBAC (a joint venture among Caesars Baltimore Investment Company, LLC, Rock Gaming Mothership LLC, CVPR Gaming Holdings, LLC, STRON-MD Limited Partnership and PRT Two, LLC), the City of Baltimore, Whiting-Turner, the general contractor for the construction of the Horseshoe Baltimore casino,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 The motions to dismiss were granted on July 16, 2014. An appeal was noted on August 13, 2014. Oral argument before the Fourth Circuit occurred on March 25, 2015. On July 1, 2015, the U.S. Court of Appeals for the Fourth Circuit reversed the motion to dismiss and remanded the matter back to the District Court. Discovery has now commenced. The decision of the Board of Municipal Zoning Appeals to grant variances for the site for Horseshoe Baltimore was appealed by separate parties on the basis of alleged procedural irregularities. The appeals were dismissed for lack of standing on October 11, 2013 and no appeal of that decision was timely filed. 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Whiting-Turner Contracting Company and Urban Green Environmental, LLC. The 11 count complaint alleged that the RAP for the location of Horseshoe Baltimore is inadequate and approved without appropriate public participation. The plaintiffs sought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The plaintiffs amended their complaint on November 15, 2013 and again on December 26, 2013, adding 44 new plaintiffs and naming MDE, the Secretary of MDE, the City of Baltimore, the Mayor of the City of Baltimore, the Baltimore Development Corporation, and CBAC Gaming and CBAC Borrower as defendants. The defendants filed motions to dismiss on January 27, 2014 and the plaintiffs filed their oppositions on February 28, 2014. The case was dismissed on May 16, 2014 and no appeal was filed. From time to time, the City of Baltimore may be subject to legal proceedings asserting claims related to the site. CBAC and CGP LLC have not been named as parties to these proceedings. 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 Two residents of Baltimore City filed suit on May 20, 2013 against the City of Baltimore, as owner of the site, alleging that the City of Baltimore was in violation of Maryland water pollution laws as a result of groundwater contamination alleged to be migrating from the site. The City of Baltimore was served with the complaint on June 12, 2013. An amended complaint was filed on July 19, 2013, which the City of Baltimore moved to dismiss on August 6, 2013. The plaintiffs dismissed the complaint without prejudice on September 12, 2013. CAC and CGP LLC believe that the claims and demands described above against CBAC Borrower and CBAC Gaming are without merit and intend to defend themselves vigorously. At the present time, CAC and CGP LLC believe it is not probable that a material loss will result from the outcome of these matters. CAC and CGP LLC cannot provide assurance as to the outcome of these matters or of the range of reasonably possible losses should these matters ultimately be resolved against CAC and CGP LLC, due to the inherent uncertainty of litigation and, in some cases, the stage of the related litigation. Although CAC and CGP LLC believe that they have adequate defenses to these claims, an adverse judgment could result in additional costs or injunctions. CAC-CEC Proposed Merger 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CAC and the CAC Directors believe this lawsuit is without merit and will defend themselves vigorously. The deadline to respond to the Nevada Lawsuit has been indefinitely extended by agreement of the parties. On April 20, 2015, CAC received a demand for production of CAC's books and records pursuant to Section 220 of the Delaware General Corporation Law on behalf of a purported stockholder. The alleged purpose of the demand is to investigate potential misconduct and breaches of fiduciary duties by CAC's directors and explore certain remedial measures in connection with the Proposed Merger. After exchanging correspondence with purported shareholder's counsel, CAC began and is currently engaged in producing documents as required by Section 220. We cannot provide assurance as to the outcome of these matters or of the range of reasonably possible losses should these matters ultimately be resolved against us due to the inherent uncertainty of litigation and the stage of the related litigation. CEOC Bondholder Litigation, or Noteholder Disputes On August 4, 2014, Wilmington Savings Fund Society, FSB, solely in its capacity as successor indenture trustee for the 10% Second-Priority Senior Secured Notes due 2018 (the "Notes"), on behalf of itself and, it alleges, derivatively on behalf of CEOC, filed a lawsuit (the "Delaware Second Lien Lawsuit") in the Court of Chancery in the State of Delaware against CEC, CEOC, CGP LLC, CAC, Caesars Entertainment Resort Properties, LLC ("CERP"), Caesars Enterprise Services, LLC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Notes, for declaratory relief in respect of the release of this guarantee, and for violations of the Trust Indenture Act in respect of the release of this guarantee. CEC has informed us that fact discovery in the case is substantially complete. No trial date has been set.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the Senior Unsecured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recently retired, and a new judge has been appointed to preside over these lawsuits. That judge has set a new summary judgment briefing schedule for May and June of 2016 and has indicated his intention to rule on these summary judgment motions on or before July 22, 2016. Trial of remaining issues would take place beginning August 22, 2016. CAC and CGP LLC are not parties to these lawsuits. On November 25, 2014, UMB Bank ("UMB"), as successor indenture trustee for CEOC's 8.50%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a) Fifth Amended and Restated Restructuring Support and Forbearance Agreement dated October 7, 2015, with certain holders of claims in respect of claims under CEOC's first lien notes (the "First Lien Bond RSA") and (b) Restructuring Support and Forbearance Agreement dated August 21, 2015, with certain holders of claims in respect of claims under CEOC's first lien credit agreement (the "First Lien Bank RSA" and, together with the First Lien Bond RSA, the "RSAs"), has been subject to a consensual stay for all. The consensual stay will expire upon the termination of the First Lien Bond RSAs.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assigned to the same judge presiding over the other Parent Guarantee Lawsuits, as defined below.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CEC's motion for leave to appeal. On November 20, 2015, BOKF and UMB again moved for partial summary judgment. Those motions likewise were denied. The judge presiding over these cases recently retired, and a new judge has been appointed to preside over these lawsuits. That judge has set a new summary judgment briefing schedule for May and June of 2016 and has indicated his intention to rule on these summary judgment motions on or before July 22, 2016. Trial of remaining issues would take place beginning August 22, 2016. CAC and CGP LLC are not parties to these lawsuits. On March 11, 2015, CEOC filed an adversary proceeding in bankruptcy court requesting that the Parent Guarantee Lawsuits be enjoined against all defendants through plan confirmation; in subsequent submissions, CEOC stated that it sought a temporary stay of those lawsuits until 60 days after the issuance of a final report by the Bankruptcy Examiner. CEOC argued that contemporaneous prosecution of related claims against CEC would impair the bankruptcy court's jurisdiction over the Debtors' reorganization by threatening the Debtors' ability to recover estate property for the benefit of all creditors, diminishing the prospects of a successful reorganization, and depleting property of the estate. On July 22, 2015, the bankruptcy court denied CEOC's request, and on October 6, 2015, this denial was affirmed by the United States District Court for the Northern District of Illinois. On December 23, 2015, the United States Court of Appeals for the Seventh Circuit vacated the denial of CEOC's request to enjoin the Parent Guarantee Lawsuits and remanded the case for further proceedings. On February 26, 2016, the bankruptcy court granted CEOC's motion for a temporary stay with respect to the New York Second Lien Lawsuit and the New York First Lien Lawsuit that had been scheduled to begin on March 14, 2016. The stay will remain in effect until May 9, 2016, unless extended. Certain defendants in these adversary proceedings have sought rehearing en banc by the court of appeals. None of the rulings on CEOC's request to enjoin the Parent Guarantee Lawsuits addresses the merits of those actions.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recently retired, and a new judge has been appointed to preside over these lawsuits. That judge has set a new summary judgment briefing schedule for May and June of 2016 and has indicated his intention to rule on these summary judgment motions on or before July 22, 2016. Trial of remaining issues would take place beginning August 22, 2016. CAC and CGP LLC are not parties to these lawsuits. In accordance with the terms of the applicable indentures and as previously disclosed, Caesars Entertainment believes that it is not subject to the above-described guarantees. As a result, Caesars Entertainment believes the demands for payment are without merit. The claims against CEOC have been stayed due to the Chapter 11 process and, except as described above, the actions against CEC have been allowed to continue. CAC and CGP LLC believe that the claims and demands described above against CAC and CGP LLC in the Delaware First Lien Lawsuit and Delaware Second Lien Lawsuit are without merit and intend to defend themselves vigorously. For the Delaware First Lien Lawsuit and Delaware Second Lien Lawsuit, at the present time, CAC and CGP LLC believe it is not probable that a material loss will result from the outcome of these matters. However, given the uncertainty of litigation, CAC and CGP LLC cannot provide assurance as to the outcome of these matters or of the range of reasonably possible losses should the matters ultimately be resolved against them. Should these matters ultimately be resolved through litigation outside of the financial restructuring of CEOC, which CAC and CGP LLC believe these matters would likely be long and protracted, and were a court to find in favor of the claimants in the Delaware First Lien Lawsuit or the Delaware Second Lien Lawsuit, such determination could have a material adverse effect on CAC and CGP LLC's business, financial condition, results of operations, and cash flows. Report of Bankruptcy Examiner The Bankruptcy Court previously engaged an independent examiner to investigate possible claims CEOC might have against CEC, CAC, CGP LLC, other entities and certain individuals. On March 15, 2016, the examiner released his report in redacted form (to the public) and in unredacted form (to certain entities and individuals). CAC, CGP LLC and Caesars Interactive Entertainment, Inc. ("CIE") do not have access to the unredacted report, and accordingly the description below is based on the redacted publicly-available report. The examiner is working with numerous parties to release an unredacted report, which will be made available after confidentiality issues are resolved. The examiner's report identifies a variety of potential claims against CAC, CGP LLC, CIE, other entities and certain individuals related to a number of transactions dating back to 2009. Most of the examiner's findings are based on his view that CEOC was "insolvent" at the time of the applicable transactions. The examiner's report includes his conclusions on the relative strength of these possible claims, many of which are described above in this note. The examiner calculates an estimated range of potential damages for these potential claims as against all parties from $3.6 billion to $5.1 billion . The examiner calculates an estimated range of potential damages for potential claims against CAC, CGP LLC and CIE from $1.7 billion to $2.29 billion , ignoring potential duplication of recovery from other defendants. Neither calculation takes into account probability of success, likelihood of collection, or the time or cost of litigation. Although this report was prepared at the request of the Bankruptcy Court, none of the findings are legally binding on the Bankruptcy Court or any party. CAC, CGP LLC and CIE contest many of the examiner's findings, including his finding that CEOC did not receive fair value for assets transferred, any suggestion that certain of the potential claims against CAC, CGP LLC and CIE have merit, and his calculation of potential damages. CAC, CGP LLC and its subsidiaries believe that each of the disputed transactions involving them provided substantial value to CEOC that was reasonably equivalent to the value of the asset (s) transferred, and that they at all times acted in good faith. In April 2016, CAC and various other constituents began mediation with Joseph Farnan, the former chief judge of the United States District Court for the District of Delaware, seeking to reach a resolution of various issues including the potential claims of the CEOC bankruptcy estate and other issues regarding a plan of reorganization of CEOC. The mediation is ongoing, with further sessions scheduled over the next few weeks. National Retirement Fund In January 2015, a majority of the Trustees of the National Retirement Fund ("NRF"), a multi-employer defined benefit pension plan, voted to expel CEC and its participating subsidiaries, the CEC Group, from the plan. Neither CAC, CGP LLC nor any of their subsidiaries are part of the CEC Group.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 payable in 80 quarterly payments of about $6 million . Prior to NRF's vote, the CEC Group reiterated its commitment to remain in the plan and not seek rejection of any collective bargaining agreements in which the obligation to contribute to NRF exists. It is completely current with respect to pension contributions. The CEC Group is pursuing several litigation strategies to challenge NRF's action. CEC believes that its legal arguments against the actions undertaken by NRF are strong and will pursue them vigorously. Because legal proceedings with respect to this matter are at the preliminary stages, CEC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CEC was informed in October 2013 that a federal grand jury investigation regarding anti-money laundering practices of CEC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The Company is party to ordinary and routine litigation incidental to our business. We do not expect the outco</t>
  </si>
  <si>
    <t>Stock-based Compensation</t>
  </si>
  <si>
    <t>Disclosure of Compensation Related Costs, Share-based Payments [Abstract]</t>
  </si>
  <si>
    <t>Stock-based Compensation Restricted Stock Units There were no restricted stock unit ("RSU") awards granted, vested or forfeited during the three months ended March 31, 2016. As of March 31, 2016 , there were 525,997 RSUs outstanding. As of March 31, 2016 , there was approximately $3.4 million of total unrecognized compensation cost related to RSUs granted under the Performance Incentive Plan (the "PIP Plan"), which is expected to be recognized over a weighted-average remaining period of 1.7 years using the straight-line method. During the three months ended March 31, 2016 and 2015 , total compensation expense recorded in earnings for RSUs granted under the PIP Plan was $0.4 million and $1.6 million , respectively, included in Operating expenses in the Condensed Statements of Operations and Comprehensive Income. RSUs granted to non-employees are equity-classified awards and are remeasured at fair value at the end of each reporting period. Stock Options There were no stock options granted, exercised or canceled during the three months ended March 31, 2016. The following is a summary of CAC's stock options: Options Weighted Average Exercise Price Fair Value (1) Weighted Average Remaining Contractual Term (years) Aggregate Intrinsic Value (in millions) Outstanding at January 1, 2016 1,420,000 $ 9.51 $ 4.99 8.9 $ — Outstanding at March 31, 2016 1,420,000 9.51 4.99 8.6 — Vested and expected to vest at March 31, 2016 1,420,000 9.51 4.99 8.6 — Exercisable at March 31, 2016 337,500 9.84 6.10 8.7 — _____________________________________________________ (1) Represents the weighted-average grant date fair value per option. There were no stock option fair value measurements during the three months ended March 31, 2016. Stock options granted to employees are equity classified and measured at fair value at the date of grant. Valuation assumptions for stock options used in the Black-Scholes model to estimate fair value during the three months ended March 31, 2015 were: Three Months Ended March 31, 2015 Expected volatility 46.8% Weighted-average volatility 46.8% Expected dividend yield —% Expected term (in years) 9.7 Risk-free interest rate 2.1% As of March 31, 2016 , there was approximately $0.8 million of total unrecognized compensation expense related to CAC's stock granted under the PIP Plan, which is expected to be recognized over a weighted-average period of 0.7 years . During the three months ended March 31, 2016 and 2015 , total compensation expense recorded in earnings for stock options was approximately $0.4 million and $1.4 million , respectively, included in Operating expenses in the Condensed Statements of Operations and Comprehensive Income.</t>
  </si>
  <si>
    <t>Supplemental Cash Flow Information</t>
  </si>
  <si>
    <t>Supplemental Cash Flow Elements [Abstract]</t>
  </si>
  <si>
    <t xml:space="preserve"> Supplemental Cash Flow Information Significant non-cash transactions for the three months ended March 31, 2016 included (1) $24.4 million in income from our equity method investment in CGP LLC and (2) $5.3 million of fees and expenses paid directly by CGP LLC that were incurred by CAC and also accounted for as a non-cash distribution from CGP LLC. Significant non-cash transactions for the three months ended March 31, 2015 included (1) $24.2 million in income from our equity method investment in CGP LLC and (2) $4.5 million fees and expenses paid directly by CGP LLC that were incurred by CAC and also accounted for as a non-cash distribution from CGP LLC. CAC's expenses incurred in the normal course of business are expected to be paid by CGP LLC on behalf of CAC in accordance with the CGP Operating Agreement. During the three months ended March 31, 2016 and 2015 , CGP LLC did not make tax payments on behalf of CAC, which would normally be accounted for as distributions from CGP LLC to CAC. There was no interest expense incurred or cash paid for interest for the three months ended March 31, 2016 and 2015 .</t>
  </si>
  <si>
    <t>Related Party Transactions</t>
  </si>
  <si>
    <t>Related Party Transactions [Abstract]</t>
  </si>
  <si>
    <t>Related Party Transactions Management Services Agreement with CES CES provides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b) certain advisory and business management services, including developing business strategies, executing financing transactions and structuring acquisitions and joint ventures and (c) other services from time to time to CAC. In connection with the CGP Operating Agreement, CGP LLC pays for these services on behalf of CAC. CAC accounts for these amounts as non-cash distributions from CGP LLC, thereby reducing CAC's investment in CGP LLC. Share-based Payments to Non-employees of CAC or CGP LLC On April 9, 2014, the Board of Directors (the "Board") approved the CAC Equity-Based Compensation Plan for CEC Employees (the "Equity Plan"). Under the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CEC and its subsidiaries. The Equity Plan will terminate on April 9, 2024. Subject to adjustments in connection with certain changes in capitalization, the maximum value of the shares of our Common Stock that may be delivered pursuant to awards under the Equity Plan is $25.0 million . Expense associated with the Equity Plan is recorded as management fee expense by CGP LLC, totaling $0.7 million and $2.0 million for the three months ended March 31, 2016 and 2015 , respectively. Stock-based Compensation Granted to Related Party In December 2014, CAC granted RSU awards and options to a related-party consultant under the PIP Plan. During the three-month period ended March 31, 2015, the service period for these grants was accelerated to end in July 2015. The vesting period remained unchanged. During the three months ended March 31, 2015 , $2.1 million expense was recognized related to these grants. As the service period ended on July 2015, there was no expense recognized for these grants during the three months ended March 31, 2016 . In May 2014, CAC granted RSUs to an employee. During the three month period ended March 31, 2016 , employment terminated and the individual became a related-party consultant. The vesting period and service period remained unchanged. Expense recognized for the RSU grants during the three month period ended March 31, 2016 was immaterial. Investment in Notes from Related Party CAC owns $137.5 million in aggregate principal amount of the 6.50% notes previously issued by CEOC ("CEOC Notes"), maturing June 1, 2016, and $151.4 million in aggregate principal amount of the 5.75% CEOC Notes, maturing October 1, 2017. Collectability is uncertain due to CEOC's bankruptcy filing. These notes are included as a component of Additional paid-in capital in our Condensed Balance Sheets and Condensed Statements of Stockholders' Equity along with interest receivable at the distribution date. These notes will be held at the distributed value with no subsequent fair value adjustments or recognition of interest income until such time as amounts are received by CAC. The fair value of the distribution of these notes from CGP LLC reduces the deployed capital upon which CAC is entitled to earn a minimum guaranteed return prospectively from the August 6, 2014 distribution date.</t>
  </si>
  <si>
    <t>Subsequent Events</t>
  </si>
  <si>
    <t>Subsequent Events [Abstract]</t>
  </si>
  <si>
    <t>Subsequent Events Because significant recent developments and subsequent events related to our equity method investee could be impactful to our financial performance, we have elected to include disclosure of such items herein. Contingently Issuable Non-voting Membership Units Pursuant to the terms of the transaction agreement related to the formation of CGP LLC, CGP LLC was obligated to issue additional non-voting membership units to Caesars Entertainment to the extent that the earnings from a specified portion of CIE's social and mobile games business exceeded a predetermined threshold amount in 2015. In April 2016, CGP LLC issued approximately 31.9 million Class B non-voting units pursuant to the terms of the October 21, 2013 transactions. As a result, CAC's economic ownership of CGP LLC decreased to approximately 38.8% in April 2016 from approximately 42.6% at March 31, 2016. Purchase of Caesars Interactive Entertainment, Inc. Common Stock In April 2016, CIE repurchased shares of its outstanding common stock for a total net consideration of $13.5 million .</t>
  </si>
  <si>
    <t>Description of Business and Basis of Presentation (Policies)</t>
  </si>
  <si>
    <t>Basis of Presentation</t>
  </si>
  <si>
    <t>Basis of Presentation Our unaudited condensed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The results of operations for our interim periods are not necessarily indicative of the results of operations that may be achieved for the 2016 fiscal year. The accompanying unaudi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Accordingly, the accompanying unaudited condensed financial statements should be read in conjunction with the Company's audited financial statements presented in the Company's Annual Report on Form 10-K for the year ended December 31, 2015 . Given the significance of the investment in CGP LLC to the financial position and results of operations of CAC, we have elected to include interim selected financial information of CGP LLC as an exhibit to this Quarterly Report. As CAC is the parent company to CGP LLC, a joint venture accounted for using the HLBV approach to the equity method of accounting, and as the interim selected financial information of CGP LLC are included as an exhibit to this Quarterly Report on Form 10-Q , segment reporting is not required.</t>
  </si>
  <si>
    <t>Equity Method Investment in Caesars Growth Partners, LLC (Tables)</t>
  </si>
  <si>
    <t>Schedule of Financial Results from Equity Method Investment</t>
  </si>
  <si>
    <t>Our investee, CGP LLC, had the following financial results as of or for the periods indicated (see CGP LLC financial information in Exhibit 99.1 ): Three Months Ended March 31, (In millions) 2016 2015 Statements of Operations Revenues Interactive Entertainment $ 227.8 $ 176.6 Casino Properties and Developments 415.8 389.9 Net revenues 643.6 566.5 Operating expenses Interactive Entertainment - Direct 63.6 48.7 Casino Properties and Developments - Direct 194.2 191.5 Property, general, administrative and other 210.3 181.4 Write-downs, reserves, and project opening costs, net of recoveries 0.6 3.1 Management fees to related parties 12.3 13.5 Depreciation and amortization 46.7 41.1 Change in fair value of contingently issuable non-voting membership units — (117.5 ) Total operating expenses 527.7 361.8 Income from operations 115.9 204.7 Interest expense, net of interest capitalized (50.9 ) (48.2 ) Other expense, net — (1.0 ) Income from operations before provision for income taxes 65.0 155.5 Provision for income taxes (28.1 ) (11.4 ) Net income 36.9 144.1 Less: net (income)/loss attributable to non-controlling interests (3.5 ) 0.1 Net income attributable to Caesars Growth Partners, LLC $ 33.4 $ 144.2 Balance Sheet Data (at period end) March 31, 2016 December 31, 2015 Current assets $ 1,119.6 $ 1,062.1 Long-term assets 3,416.3 3,460.5 Current liabilities 359.3 378.8 Long-term liabilities 2,429.5 2,412.1 Redeemable non-controlling interests 0.5 0.5 Equity attributable to Caesars Growth Partners, LLC 1,707.2 1,691.0 Non-redeemable non-controlling interests 39.4 40.2</t>
  </si>
  <si>
    <t>Stockholders’ Equity and Earnings Per Share (Tables)</t>
  </si>
  <si>
    <t>Schedule of Earnings Per Share, Basic and Diluted</t>
  </si>
  <si>
    <t>The following table summarizes the computations of Basic EPS and Diluted EPS (in millions, except per share data): Three Months Ended March 31, 2016 2015 Net income $ 9.2 $ 8.7 Shares used to compute EPS: Weighted average common stock outstanding - basic 137.3 136.4 Dilutive potential common shares 0.2 0.8 Weighted average common stock outstanding - diluted 137.5 137.2 Earnings per share: Basic $ 0.07 $ 0.06 Diluted $ 0.07 $ 0.06</t>
  </si>
  <si>
    <t>Income Taxes (Tables)</t>
  </si>
  <si>
    <t>Schedule of Components of Income Tax Expense (Benefit)</t>
  </si>
  <si>
    <t>Total provision for income taxes is as follows: Three Months Ended March 31, (In millions) 2016 2015 Provision for income taxes $ 8.6 $ 8.4</t>
  </si>
  <si>
    <t>Stock-based Compensation (Tables)</t>
  </si>
  <si>
    <t>Schedule of Share-based Compensation, Stock Options, Activity</t>
  </si>
  <si>
    <t>The following is a summary of CAC's stock options: Options Weighted Average Exercise Price Fair Value (1) Weighted Average Remaining Contractual Term (years) Aggregate Intrinsic Value (in millions) Outstanding at January 1, 2016 1,420,000 $ 9.51 $ 4.99 8.9 $ — Outstanding at March 31, 2016 1,420,000 9.51 4.99 8.6 — Vested and expected to vest at March 31, 2016 1,420,000 9.51 4.99 8.6 — Exercisable at March 31, 2016 337,500 9.84 6.10 8.7 — _____________________________________________________ (1) Represents the weighted-average grant date fair value per option.</t>
  </si>
  <si>
    <t>Schedule of Share-based Payment Award, Stock Options, Valuation Assumptions</t>
  </si>
  <si>
    <t>Valuation assumptions for stock options used in the Black-Scholes model to estimate fair value during the three months ended March 31, 2015 were: Three Months Ended March 31, 2015 Expected volatility 46.8% Weighted-average volatility 46.8% Expected dividend yield —% Expected term (in years) 9.7 Risk-free interest rate 2.1%</t>
  </si>
  <si>
    <t>Description of Business and Basis of Presentation (Details)</t>
  </si>
  <si>
    <t>Dec. 21, 2014$ / shares</t>
  </si>
  <si>
    <t>Caesars Acquisition Company [Member]</t>
  </si>
  <si>
    <t>Business Acquisition [Line Items]</t>
  </si>
  <si>
    <t>Subsidiary ownership percentage</t>
  </si>
  <si>
    <t>100.00%</t>
  </si>
  <si>
    <t>Caesars Acquisition Company [Member] | Merger Agreement [Member]</t>
  </si>
  <si>
    <t>Common stock exchange ratio</t>
  </si>
  <si>
    <t>Adjustment period</t>
  </si>
  <si>
    <t>14 days</t>
  </si>
  <si>
    <t>Termination period after adjustment period</t>
  </si>
  <si>
    <t>5 days</t>
  </si>
  <si>
    <t>Caesars Entertainment Corporation [Member] | Merger Agreement [Member]</t>
  </si>
  <si>
    <t>Equity Method Investment in Caesars Growth Partners, LLC - Additional Information (Details)</t>
  </si>
  <si>
    <t>Schedule of Equity Method Investments [Line Items]</t>
  </si>
  <si>
    <t>Return on capital contribution</t>
  </si>
  <si>
    <t>10.50%</t>
  </si>
  <si>
    <t>Caesars Growth Partners, LLC [Member]</t>
  </si>
  <si>
    <t>Equity Method Investment in Caesars Growth Partners, LLC - Schedule of Financial Results (Details) - USD ($)</t>
  </si>
  <si>
    <t>Total operating expenses</t>
  </si>
  <si>
    <t>Interest expense, net of interest capitalized</t>
  </si>
  <si>
    <t>Net income attributable to Caesars Growth Partners, LLC</t>
  </si>
  <si>
    <t>Balance Sheet Data (at period end)</t>
  </si>
  <si>
    <t>Current liabilities</t>
  </si>
  <si>
    <t>Net revenues</t>
  </si>
  <si>
    <t>Interactive Entertainment - Direct</t>
  </si>
  <si>
    <t>Casino Properties and Developments - Direct</t>
  </si>
  <si>
    <t>Property, general, administrative and other</t>
  </si>
  <si>
    <t>Write-downs, reserves, and project opening costs, net of recoveries</t>
  </si>
  <si>
    <t>Management fees to related parties</t>
  </si>
  <si>
    <t>Depreciation and amortization</t>
  </si>
  <si>
    <t>Change in fair value of contingently issuable non-voting membership units</t>
  </si>
  <si>
    <t>Other expense, net</t>
  </si>
  <si>
    <t>Less: net (income)/loss attributable to non-controlling interests</t>
  </si>
  <si>
    <t>Long-term assets</t>
  </si>
  <si>
    <t>Long-term liabilities</t>
  </si>
  <si>
    <t>Redeemable non-controlling interests</t>
  </si>
  <si>
    <t>Equity attributable to Caesars Growth Partners, LLC</t>
  </si>
  <si>
    <t>Non-redeemable non-controlling interests</t>
  </si>
  <si>
    <t>Caesars Growth Partners, LLC [Member] | Interactive Entertainment [Member]</t>
  </si>
  <si>
    <t>Caesars Growth Partners, LLC [Member] | Casino Properties and Development [Member]</t>
  </si>
  <si>
    <t>Stockholders’ Equity and Earnings Per Share (Details) - USD ($) $ in Millions</t>
  </si>
  <si>
    <t>Aug. 06, 2014</t>
  </si>
  <si>
    <t>Class of Stock [Line Items]</t>
  </si>
  <si>
    <t>Maximum cash call percentage</t>
  </si>
  <si>
    <t>50.00%</t>
  </si>
  <si>
    <t>Minimum return on capital contribution per annum</t>
  </si>
  <si>
    <t>Maximum return on capital contribution per annum</t>
  </si>
  <si>
    <t>25.00%</t>
  </si>
  <si>
    <t>Anti-dilutive shares excluded from the computation of diluted earnings per share (shares)</t>
  </si>
  <si>
    <t>Caesars Growth Partners, LLC [Member] | Notes Receivable at 6.50% [Member]</t>
  </si>
  <si>
    <t>Investment in notes from related party</t>
  </si>
  <si>
    <t>Notes receivable, stated interest rate</t>
  </si>
  <si>
    <t>6.50%</t>
  </si>
  <si>
    <t>Caesars Growth Partners, LLC [Member] | Notes Receivable at 5.75% [Member]</t>
  </si>
  <si>
    <t>5.75%</t>
  </si>
  <si>
    <t>Stockholders’ Equity and Earnings Per Share - Earnings Per Share (Details) - USD ($) $ / shares in Units, shares in Millions, $ in Millions</t>
  </si>
  <si>
    <t>Weighted average common stock outstanding - basic (shares)</t>
  </si>
  <si>
    <t>Dilutive potential common shares (shares)</t>
  </si>
  <si>
    <t>Weighted average common stock outstanding - diluted (shares)</t>
  </si>
  <si>
    <t>Income Taxes - Additional Information (Details) - USD ($) $ in Millions</t>
  </si>
  <si>
    <t>Effective income tax rate</t>
  </si>
  <si>
    <t>48.30%</t>
  </si>
  <si>
    <t>49.10%</t>
  </si>
  <si>
    <t>Federal statutory income tax rate</t>
  </si>
  <si>
    <t>35.00%</t>
  </si>
  <si>
    <t>Litigation (Details)</t>
  </si>
  <si>
    <t>Sep. 17, 2015USD ($)</t>
  </si>
  <si>
    <t>Sep. 08, 2015USD ($)</t>
  </si>
  <si>
    <t>Feb. 18, 2015USD ($)</t>
  </si>
  <si>
    <t>Feb. 13, 2015USD ($)</t>
  </si>
  <si>
    <t>Oct. 10, 2013plantiff</t>
  </si>
  <si>
    <t>Aug. 01, 2013countplantiff</t>
  </si>
  <si>
    <t>Jul. 02, 2013plantiff</t>
  </si>
  <si>
    <t>May. 20, 2013plantiff</t>
  </si>
  <si>
    <t>Dec. 26, 2013plantiff</t>
  </si>
  <si>
    <t>Mar. 15, 2016USD ($)</t>
  </si>
  <si>
    <t>Mar. 03, 2015</t>
  </si>
  <si>
    <t>Jan. 31, 2015USD ($)payment</t>
  </si>
  <si>
    <t>Nov. 25, 2014</t>
  </si>
  <si>
    <t>Sep. 03, 2014USD ($)</t>
  </si>
  <si>
    <t>Aug. 04, 2014</t>
  </si>
  <si>
    <t>CEC Group [Member]</t>
  </si>
  <si>
    <t>Loss Contingencies [Line Items]</t>
  </si>
  <si>
    <t>Withdrawal obligation</t>
  </si>
  <si>
    <t>Withdrawal obligation, number of payments | payment</t>
  </si>
  <si>
    <t>Withdrawal obligation, quarterly payment</t>
  </si>
  <si>
    <t>Senior Notes [Member] | Caesars Growth Partners, LLC [Member] | Second Priority Senior Secured Notes With Maturity Of 2018 [Member]</t>
  </si>
  <si>
    <t>Stated interest rate</t>
  </si>
  <si>
    <t>10.00%</t>
  </si>
  <si>
    <t>Senior Notes [Member] | CEOC [Member] | Senior Notes Due 2020 [Member]</t>
  </si>
  <si>
    <t>8.50%</t>
  </si>
  <si>
    <t>Senior Notes [Member] | CEOC [Member] | 11.25 Percent Senior Secured Notes [Member]</t>
  </si>
  <si>
    <t>11.25%</t>
  </si>
  <si>
    <t>Senior Notes [Member] | CEOC [Member] | 8.50 Percent Senior Secured Notes [Member]</t>
  </si>
  <si>
    <t>Senior Notes [Member] | CEOC [Member] | 9.00 Percent Senior Secured Notes [Member]</t>
  </si>
  <si>
    <t>9.00%</t>
  </si>
  <si>
    <t>Senior Subordinated Notes [Member] | CEOC [Member] | 10.00% Second-Priority Notes [Member]</t>
  </si>
  <si>
    <t>Senior Subordinated Notes [Member] | CEOC [Member] | 12.75% Second-Priority Notes [Member]</t>
  </si>
  <si>
    <t>12.75%</t>
  </si>
  <si>
    <t>Pending Litigation [Member] | Horseshoe Casino Baltimore [Member]</t>
  </si>
  <si>
    <t>Number of plaintiffs | plantiff</t>
  </si>
  <si>
    <t>Number of alleged counts | count</t>
  </si>
  <si>
    <t>Number of additional plaintiffs | plantiff</t>
  </si>
  <si>
    <t>Number of residents with intent to file suit | plantiff</t>
  </si>
  <si>
    <t>Number of plaintiffs withdrawn | plantiff</t>
  </si>
  <si>
    <t>Certain Note Holders [Member] | Senior Notes [Member] | CEOC [Member] | Senior Notes Due 2016 and 2017 [Member]</t>
  </si>
  <si>
    <t>Face value of debt</t>
  </si>
  <si>
    <t>Guarantee of Indebtedness of Others [Member] | Senior Subordinated Notes [Member] | CEC Group [Member] | 10.00% Second-Priority Notes [Member]</t>
  </si>
  <si>
    <t>Damages sought</t>
  </si>
  <si>
    <t>Guarantee of Indebtedness of Others [Member] | Senior Subordinated Notes [Member] | CEC Group [Member] | 12.75% Second-Priority Notes [Member]</t>
  </si>
  <si>
    <t>Guarantee of Indebtedness of Others, Interest Payment [Member] | Senior Subordinated Notes [Member] | CEC Group [Member] | 10.00% Second-Priority Notes [Member]</t>
  </si>
  <si>
    <t>Unfavorable Regulatory Action [Member] | Caesars Entertainment Corporation [Member]</t>
  </si>
  <si>
    <t>Litigation settlement amount</t>
  </si>
  <si>
    <t>Report of Bankruptcy Examiner [Member]</t>
  </si>
  <si>
    <t>Range of possible loss, minimum</t>
  </si>
  <si>
    <t>Range of possible loss, maximum</t>
  </si>
  <si>
    <t>Report of Bankruptcy Examiner [Member] | CAC, CGP LLC and CIE [Member]</t>
  </si>
  <si>
    <t>Stock-based Compensation - Additional Information (Details) - USD ($) $ in Millions</t>
  </si>
  <si>
    <t>Restricted Stock Units (RSUs) [Member]</t>
  </si>
  <si>
    <t>Share-based Compensation Arrangement by Share-based Payment Award [Line Items]</t>
  </si>
  <si>
    <t>RSUs outstanding (shares)</t>
  </si>
  <si>
    <t>PIP Plan [Member] | Restricted Stock Units (RSUs) [Member]</t>
  </si>
  <si>
    <t>Unrecognized compensation cost</t>
  </si>
  <si>
    <t>Unrecognized compensation cost, weighted-average remaining term</t>
  </si>
  <si>
    <t>1 year 8 months</t>
  </si>
  <si>
    <t>PIP Plan [Member] | Restricted Stock Units (RSUs) [Member] | Operating Expense [Member]</t>
  </si>
  <si>
    <t>Total stock-based compensation expense</t>
  </si>
  <si>
    <t>PIP Plan [Member] | Employee Stock Option [Member]</t>
  </si>
  <si>
    <t>8 months</t>
  </si>
  <si>
    <t>PIP Plan [Member] | Employee Stock Option [Member] | Operating Expense [Member]</t>
  </si>
  <si>
    <t>Stock-based Compensation - Stock Options Activity (Details) - PIP Plan [Member] - Employee Stock Option [Member] - USD ($) $ / shares in Units, $ in Millions</t>
  </si>
  <si>
    <t>12 Months Ended</t>
  </si>
  <si>
    <t>Share-based Compensation Arrangement by Share-based Payment Award, Options, Nonvested, Number of Shares [Roll Forward]</t>
  </si>
  <si>
    <t>Beginning balance, Options (shares)</t>
  </si>
  <si>
    <t>Ending balance, Options (shares)</t>
  </si>
  <si>
    <t>Share-based Compensation Arrangement by Share-based Payment Award, Options, Outstanding, Weighted Average Exercise Price [Abstract]</t>
  </si>
  <si>
    <t>Beginning balance, Weighted Average Exercise Price (usd per share)</t>
  </si>
  <si>
    <t>Ending balance, Weighted Average Exercise Price (usd per share)</t>
  </si>
  <si>
    <t>Share-based Compensation Arrangement by Share-based Payment Award, Options, Nonvested, Weighted Average Grant Date Fair Value [Abstract]</t>
  </si>
  <si>
    <t>Beginning balance, Fair Value (usd per share)</t>
  </si>
  <si>
    <t>Ending balance, Fair Value (usd per share)</t>
  </si>
  <si>
    <t>Share-based Compensation Arrangement by Share-based Payment Award, Options, Vested and Expected to Vest [Abstract]</t>
  </si>
  <si>
    <t>Vested and expected to vest, Options (shares)</t>
  </si>
  <si>
    <t>Vested and expected to vest, Weighted Average Exercise Price (usd per share)</t>
  </si>
  <si>
    <t>Vested and expected to vest, Weighted Average Grant Date Fair Value (usd per share)</t>
  </si>
  <si>
    <t>Vested and expected to vest, Weighted Average Remaining Contractual Term</t>
  </si>
  <si>
    <t>8 years 7 months 6 days</t>
  </si>
  <si>
    <t>Vested and expected to vest, Aggregate Intrinsic Value</t>
  </si>
  <si>
    <t>Share-based Compensation Arrangement by Share-based Payment Award, Options, Additional Disclosures [Abstract]</t>
  </si>
  <si>
    <t>Weighted Average Remaining Contractual Term</t>
  </si>
  <si>
    <t>8 years 10 months 24 days</t>
  </si>
  <si>
    <t>Aggregate Intrinsic Value</t>
  </si>
  <si>
    <t>Exercisable, Options</t>
  </si>
  <si>
    <t>Exercisable, Weighted Average Exercise Price</t>
  </si>
  <si>
    <t>Exercisable, Fair Value</t>
  </si>
  <si>
    <t>Exercisable, Weighted Average Remaining Contractual Term</t>
  </si>
  <si>
    <t>8 years 8 months 6 days</t>
  </si>
  <si>
    <t>Exercisable, Aggregate Intrinsic Value</t>
  </si>
  <si>
    <t>Stock-based Compensation - Valuation Assumptions for Stock Options (Details) - PIP Plan [Member] - Employee Stock Option [Member]</t>
  </si>
  <si>
    <t>Expected volatility</t>
  </si>
  <si>
    <t>46.80%</t>
  </si>
  <si>
    <t>Weighted-average volatility</t>
  </si>
  <si>
    <t>Expected dividend yield</t>
  </si>
  <si>
    <t>0.00%</t>
  </si>
  <si>
    <t>Expected term (in years)</t>
  </si>
  <si>
    <t>9 years 8 months 12 days</t>
  </si>
  <si>
    <t>Risk-free interest rate</t>
  </si>
  <si>
    <t>2.10%</t>
  </si>
  <si>
    <t>Supplemental Cash Flow Information (Details) - USD ($)</t>
  </si>
  <si>
    <t>Fees and expenses paid</t>
  </si>
  <si>
    <t>Interest expense</t>
  </si>
  <si>
    <t>Cash paid for interest</t>
  </si>
  <si>
    <t>Related Party Transactions (Details) - USD ($)</t>
  </si>
  <si>
    <t>Apr. 09, 2014</t>
  </si>
  <si>
    <t>Related Party Transaction [Line Items]</t>
  </si>
  <si>
    <t>Equity Plan [Member] | Caesars Growth Partners, LLC [Member]</t>
  </si>
  <si>
    <t>Value of shares authorized</t>
  </si>
  <si>
    <t>PIP Plan [Member] | Consultant [Member]</t>
  </si>
  <si>
    <t>Stock-based compensation expense</t>
  </si>
  <si>
    <t>Notes Receivable at 6.50% [Member] | Caesars Growth Partners, LLC [Member]</t>
  </si>
  <si>
    <t>Notes Receivable at 5.75% [Member] | Caesars Growth Partners, LLC [Member]</t>
  </si>
  <si>
    <t>Subsequent Events (Details) - USD ($) shares in Millions, $ in Millions</t>
  </si>
  <si>
    <t>1 Months Ended</t>
  </si>
  <si>
    <t>Apr. 30, 2016</t>
  </si>
  <si>
    <t>Subsequent Event [Line Items]</t>
  </si>
  <si>
    <t>Ownership percentage</t>
  </si>
  <si>
    <t>42.60%</t>
  </si>
  <si>
    <t>Caesars Growth Partners, LLC [Member] | Subsequent Event [Member]</t>
  </si>
  <si>
    <t>38.80%</t>
  </si>
  <si>
    <t>Contingently Issuable Membership Units [Member] | Caesars Growth Partners, LLC [Member] | Subsequent Event [Member]</t>
  </si>
  <si>
    <t>Non-voting membership units issued (shares)</t>
  </si>
  <si>
    <t>Caesars Interactive Entertainment [Member] | Subsequent Event [Member]</t>
  </si>
  <si>
    <t>Treasury stock repurchased</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0_);_(&quot;$ &quot;(#,##0.000)" numFmtId="168"/>
    <numFmt formatCode="_(&quot;$ &quot;#,##0.00_);_(&quot;$ &quot;(#,##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5">
        <v>10</v>
      </c>
    </row>
    <row r="7" spans="1:3">
      <c t="s" r="A7" s="4">
        <v>11</v>
      </c>
      <c t="s" r="B7" s="4">
        <v>12</v>
      </c>
    </row>
    <row r="8" spans="1:3">
      <c t="s" r="A8" s="4">
        <v>13</v>
      </c>
      <c t="n" r="B8" s="6">
        <v>2016</v>
      </c>
    </row>
    <row r="9" spans="1:3">
      <c t="s" r="A9" s="4">
        <v>14</v>
      </c>
      <c t="s" r="B9" s="4">
        <v>15</v>
      </c>
    </row>
    <row r="10" spans="1:3">
      <c t="s" r="A10" s="4">
        <v>16</v>
      </c>
      <c t="n" r="B10" s="6">
        <v>1575879</v>
      </c>
    </row>
    <row r="11" spans="1:3">
      <c t="s" r="A11" s="4">
        <v>17</v>
      </c>
      <c t="s" r="B11" s="4">
        <v>18</v>
      </c>
    </row>
    <row r="12" spans="1:3">
      <c t="s" r="A12" s="4">
        <v>19</v>
      </c>
      <c t="s" r="B12" s="4">
        <v>20</v>
      </c>
    </row>
    <row r="13" spans="1:3">
      <c t="s" r="A13" s="4">
        <v>21</v>
      </c>
      <c t="n" r="C13" s="6">
        <v>137367364</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95</v>
      </c>
    </row>
    <row r="4" spans="1:2">
      <c t="s" r="A4" s="4">
        <v>128</v>
      </c>
      <c t="s" r="B4" s="4">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30</v>
      </c>
      <c t="s" r="B1" s="2">
        <v>1</v>
      </c>
    </row>
    <row r="2" spans="1:2">
      <c t="s" r="B2" s="2">
        <v>2</v>
      </c>
    </row>
    <row r="3" spans="1:2">
      <c t="s" r="A3" s="3">
        <v>101</v>
      </c>
    </row>
    <row r="4" spans="1:2">
      <c t="s" r="A4" s="4">
        <v>131</v>
      </c>
      <c t="s" r="B4" s="4">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0</v>
      </c>
      <c t="n" r="C3" s="8">
        <v>19.1</v>
      </c>
    </row>
    <row r="4" spans="1:3">
      <c t="s" r="A4" s="4">
        <v>28</v>
      </c>
      <c t="n" r="B4" s="9">
        <v>0.8</v>
      </c>
      <c t="n" r="C4" s="9">
        <v>0.9</v>
      </c>
    </row>
    <row r="5" spans="1:3">
      <c t="s" r="A5" s="4">
        <v>29</v>
      </c>
      <c t="n" r="B5" s="9">
        <v>19.2</v>
      </c>
      <c t="n" r="C5" s="9">
        <v>21.5</v>
      </c>
    </row>
    <row r="6" spans="1:3">
      <c t="s" r="A6" s="4">
        <v>30</v>
      </c>
      <c t="n" r="B6" s="6">
        <v>40</v>
      </c>
      <c t="n" r="C6" s="9">
        <v>41.5</v>
      </c>
    </row>
    <row r="7" spans="1:3">
      <c t="s" r="A7" s="4">
        <v>31</v>
      </c>
      <c t="n" r="B7" s="9">
        <v>1114.2</v>
      </c>
      <c t="n" r="C7" s="9">
        <v>1095.9</v>
      </c>
    </row>
    <row r="8" spans="1:3">
      <c t="s" r="A8" s="4">
        <v>32</v>
      </c>
      <c t="n" r="B8" s="9">
        <v>1154.2</v>
      </c>
      <c t="n" r="C8" s="9">
        <v>1137.4</v>
      </c>
    </row>
    <row r="9" spans="1:3">
      <c t="s" r="A9" s="3">
        <v>33</v>
      </c>
    </row>
    <row r="10" spans="1:3">
      <c t="s" r="A10" s="4">
        <v>34</v>
      </c>
      <c t="n" r="B10" s="9">
        <v>0.1</v>
      </c>
      <c t="n" r="C10" s="9">
        <v>0.1</v>
      </c>
    </row>
    <row r="11" spans="1:3">
      <c t="s" r="A11" s="4">
        <v>35</v>
      </c>
      <c t="n" r="B11" s="9">
        <v>0.1</v>
      </c>
      <c t="n" r="C11" s="9">
        <v>0.1</v>
      </c>
    </row>
    <row r="12" spans="1:3">
      <c t="s" r="A12" s="4">
        <v>36</v>
      </c>
      <c t="n" r="B12" s="9">
        <v>76.7</v>
      </c>
      <c t="n" r="C12" s="9">
        <v>69.90000000000001</v>
      </c>
    </row>
    <row r="13" spans="1:3">
      <c t="s" r="A13" s="4">
        <v>37</v>
      </c>
      <c t="n" r="B13" s="8">
        <v>76.8</v>
      </c>
      <c t="n" r="C13" s="7">
        <v>70</v>
      </c>
    </row>
    <row r="14" spans="1:3">
      <c t="s" r="A14" s="4">
        <v>38</v>
      </c>
      <c t="s" r="B14" s="4">
        <v>39</v>
      </c>
      <c t="s" r="C14" s="4">
        <v>39</v>
      </c>
    </row>
    <row r="15" spans="1:3">
      <c t="s" r="A15" s="3">
        <v>40</v>
      </c>
    </row>
    <row r="16" spans="1:3">
      <c t="s" r="A16" s="4">
        <v>41</v>
      </c>
      <c t="n" r="B16" s="8">
        <v>0.1</v>
      </c>
      <c t="n" r="C16" s="8">
        <v>0.1</v>
      </c>
    </row>
    <row r="17" spans="1:3">
      <c t="s" r="A17" s="4">
        <v>42</v>
      </c>
      <c t="n" r="B17" s="6">
        <v>1017</v>
      </c>
      <c t="n" r="C17" s="9">
        <v>1016.2</v>
      </c>
    </row>
    <row r="18" spans="1:3">
      <c t="s" r="A18" s="4">
        <v>43</v>
      </c>
      <c t="n" r="B18" s="9">
        <v>60.3</v>
      </c>
      <c t="n" r="C18" s="9">
        <v>51.1</v>
      </c>
    </row>
    <row r="19" spans="1:3">
      <c t="s" r="A19" s="4">
        <v>44</v>
      </c>
      <c t="n" r="B19" s="9">
        <v>1077.4</v>
      </c>
      <c t="n" r="C19" s="9">
        <v>1067.4</v>
      </c>
    </row>
    <row r="20" spans="1:3">
      <c t="s" r="A20" s="4">
        <v>45</v>
      </c>
      <c t="n" r="B20" s="8">
        <v>1154.2</v>
      </c>
      <c t="n" r="C20" s="8">
        <v>11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3</v>
      </c>
      <c t="s" r="B1" s="2">
        <v>1</v>
      </c>
    </row>
    <row r="2" spans="1:2">
      <c t="s" r="B2" s="2">
        <v>2</v>
      </c>
    </row>
    <row r="3" spans="1:2">
      <c t="s" r="A3" s="3">
        <v>104</v>
      </c>
    </row>
    <row r="4" spans="1:2">
      <c t="s" r="A4" s="4">
        <v>134</v>
      </c>
      <c t="s" r="B4" s="4">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6</v>
      </c>
      <c t="s" r="B1" s="2">
        <v>1</v>
      </c>
    </row>
    <row r="2" spans="1:2">
      <c t="s" r="B2" s="2">
        <v>2</v>
      </c>
    </row>
    <row r="3" spans="1:2">
      <c t="s" r="A3" s="3">
        <v>107</v>
      </c>
    </row>
    <row r="4" spans="1:2">
      <c t="s" r="A4" s="4">
        <v>137</v>
      </c>
      <c t="s" r="B4" s="4">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39</v>
      </c>
      <c t="s" r="B1" s="2">
        <v>1</v>
      </c>
    </row>
    <row r="2" spans="1:2">
      <c t="s" r="B2" s="2">
        <v>2</v>
      </c>
    </row>
    <row r="3" spans="1:2">
      <c t="s" r="A3" s="3">
        <v>116</v>
      </c>
    </row>
    <row r="4" spans="1:2">
      <c t="s" r="A4" s="4">
        <v>140</v>
      </c>
      <c t="s" r="B4" s="4">
        <v>141</v>
      </c>
    </row>
    <row r="5" spans="1:2">
      <c t="s" r="A5" s="4">
        <v>142</v>
      </c>
      <c t="s" r="B5" s="4">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24"/>
    <col customWidth="1" max="3" min="3" width="14"/>
  </cols>
  <sheetData>
    <row r="1" spans="1:3">
      <c t="s" r="A1" s="1">
        <v>144</v>
      </c>
      <c t="s" r="B1" s="2">
        <v>145</v>
      </c>
      <c t="s" r="C1" s="2">
        <v>2</v>
      </c>
    </row>
    <row r="2" spans="1:3">
      <c t="s" r="A2" s="4">
        <v>146</v>
      </c>
    </row>
    <row r="3" spans="1:3">
      <c t="s" r="A3" s="3">
        <v>147</v>
      </c>
    </row>
    <row r="4" spans="1:3">
      <c t="s" r="A4" s="4">
        <v>148</v>
      </c>
      <c t="s" r="C4" s="4">
        <v>149</v>
      </c>
    </row>
    <row r="5" spans="1:3">
      <c t="s" r="A5" s="4">
        <v>150</v>
      </c>
    </row>
    <row r="6" spans="1:3">
      <c t="s" r="A6" s="3">
        <v>147</v>
      </c>
    </row>
    <row r="7" spans="1:3">
      <c t="s" r="A7" s="4">
        <v>48</v>
      </c>
      <c t="n" r="B7" s="10">
        <v>0.001</v>
      </c>
    </row>
    <row r="8" spans="1:3">
      <c t="s" r="A8" s="4">
        <v>151</v>
      </c>
      <c t="n" r="B8" s="12">
        <v>0.664</v>
      </c>
    </row>
    <row r="9" spans="1:3">
      <c t="s" r="A9" s="4">
        <v>152</v>
      </c>
      <c t="s" r="B9" s="4">
        <v>153</v>
      </c>
    </row>
    <row r="10" spans="1:3">
      <c t="s" r="A10" s="4">
        <v>154</v>
      </c>
      <c t="s" r="B10" s="4">
        <v>155</v>
      </c>
    </row>
    <row r="11" spans="1:3">
      <c t="s" r="A11" s="4">
        <v>156</v>
      </c>
    </row>
    <row r="12" spans="1:3">
      <c t="s" r="A12" s="3">
        <v>147</v>
      </c>
    </row>
    <row r="13" spans="1:3">
      <c t="s" r="A13" s="4">
        <v>48</v>
      </c>
      <c t="n" r="B13" s="11">
        <v>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7</v>
      </c>
      <c t="s" r="B1" s="2">
        <v>1</v>
      </c>
    </row>
    <row r="2" spans="1:3">
      <c t="s" r="B2" s="2">
        <v>2</v>
      </c>
      <c t="s" r="C2" s="2">
        <v>54</v>
      </c>
    </row>
    <row r="3" spans="1:3">
      <c t="s" r="A3" s="3">
        <v>158</v>
      </c>
    </row>
    <row r="4" spans="1:3">
      <c t="s" r="A4" s="4">
        <v>159</v>
      </c>
      <c t="s" r="B4" s="4">
        <v>160</v>
      </c>
    </row>
    <row r="5" spans="1:3">
      <c t="s" r="A5" s="4">
        <v>161</v>
      </c>
    </row>
    <row r="6" spans="1:3">
      <c t="s" r="A6" s="3">
        <v>158</v>
      </c>
    </row>
    <row r="7" spans="1:3">
      <c t="s" r="A7" s="4">
        <v>159</v>
      </c>
      <c t="s" r="B7" s="4">
        <v>160</v>
      </c>
      <c t="s" r="C7" s="4">
        <v>1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62</v>
      </c>
      <c t="s" r="B1" s="2">
        <v>1</v>
      </c>
    </row>
    <row r="2" spans="1:4">
      <c t="s" r="B2" s="2">
        <v>2</v>
      </c>
      <c t="s" r="C2" s="2">
        <v>54</v>
      </c>
      <c t="s" r="D2" s="2">
        <v>25</v>
      </c>
    </row>
    <row r="3" spans="1:4">
      <c t="s" r="A3" s="3">
        <v>57</v>
      </c>
    </row>
    <row r="4" spans="1:4">
      <c t="s" r="A4" s="4">
        <v>163</v>
      </c>
      <c t="n" r="B4" s="7">
        <v>6600000</v>
      </c>
      <c t="n" r="C4" s="7">
        <v>7100000</v>
      </c>
    </row>
    <row r="5" spans="1:4">
      <c t="s" r="A5" s="4">
        <v>58</v>
      </c>
      <c t="n" r="B5" s="6">
        <v>-6600000</v>
      </c>
      <c t="n" r="C5" s="6">
        <v>-7100000</v>
      </c>
    </row>
    <row r="6" spans="1:4">
      <c t="s" r="A6" s="4">
        <v>164</v>
      </c>
      <c t="n" r="B6" s="6">
        <v>0</v>
      </c>
      <c t="n" r="C6" s="6">
        <v>0</v>
      </c>
    </row>
    <row r="7" spans="1:4">
      <c t="s" r="A7" s="4">
        <v>60</v>
      </c>
      <c t="n" r="B7" s="6">
        <v>17800000</v>
      </c>
      <c t="n" r="C7" s="6">
        <v>17100000</v>
      </c>
    </row>
    <row r="8" spans="1:4">
      <c t="s" r="A8" s="4">
        <v>61</v>
      </c>
      <c t="n" r="B8" s="6">
        <v>-8600000</v>
      </c>
      <c t="n" r="C8" s="6">
        <v>-8400000</v>
      </c>
    </row>
    <row r="9" spans="1:4">
      <c t="s" r="A9" s="4">
        <v>165</v>
      </c>
      <c t="n" r="B9" s="6">
        <v>9200000</v>
      </c>
      <c t="n" r="C9" s="6">
        <v>8700000</v>
      </c>
    </row>
    <row r="10" spans="1:4">
      <c t="s" r="A10" s="3">
        <v>166</v>
      </c>
    </row>
    <row r="11" spans="1:4">
      <c t="s" r="A11" s="4">
        <v>26</v>
      </c>
      <c t="n" r="B11" s="6">
        <v>40000000</v>
      </c>
      <c t="n" r="D11" s="7">
        <v>41500000</v>
      </c>
    </row>
    <row r="12" spans="1:4">
      <c t="s" r="A12" s="4">
        <v>167</v>
      </c>
      <c t="n" r="B12" s="6">
        <v>100000</v>
      </c>
      <c t="n" r="D12" s="6">
        <v>100000</v>
      </c>
    </row>
    <row r="13" spans="1:4">
      <c t="s" r="A13" s="4">
        <v>161</v>
      </c>
    </row>
    <row r="14" spans="1:4">
      <c t="s" r="A14" s="3">
        <v>158</v>
      </c>
    </row>
    <row r="15" spans="1:4">
      <c t="s" r="A15" s="4">
        <v>168</v>
      </c>
      <c t="n" r="B15" s="6">
        <v>643600000</v>
      </c>
      <c t="n" r="C15" s="6">
        <v>566500000</v>
      </c>
    </row>
    <row r="16" spans="1:4">
      <c t="s" r="A16" s="3">
        <v>57</v>
      </c>
    </row>
    <row r="17" spans="1:4">
      <c t="s" r="A17" s="4">
        <v>169</v>
      </c>
      <c t="n" r="B17" s="6">
        <v>63600000</v>
      </c>
      <c t="n" r="C17" s="6">
        <v>48700000</v>
      </c>
    </row>
    <row r="18" spans="1:4">
      <c t="s" r="A18" s="4">
        <v>170</v>
      </c>
      <c t="n" r="B18" s="6">
        <v>194200000</v>
      </c>
      <c t="n" r="C18" s="6">
        <v>191500000</v>
      </c>
    </row>
    <row r="19" spans="1:4">
      <c t="s" r="A19" s="4">
        <v>171</v>
      </c>
      <c t="n" r="B19" s="6">
        <v>210300000</v>
      </c>
      <c t="n" r="C19" s="6">
        <v>181400000</v>
      </c>
    </row>
    <row r="20" spans="1:4">
      <c t="s" r="A20" s="4">
        <v>172</v>
      </c>
      <c t="n" r="B20" s="6">
        <v>600000</v>
      </c>
      <c t="n" r="C20" s="6">
        <v>3100000</v>
      </c>
    </row>
    <row r="21" spans="1:4">
      <c t="s" r="A21" s="4">
        <v>173</v>
      </c>
      <c t="n" r="B21" s="6">
        <v>12300000</v>
      </c>
      <c t="n" r="C21" s="6">
        <v>13500000</v>
      </c>
    </row>
    <row r="22" spans="1:4">
      <c t="s" r="A22" s="4">
        <v>174</v>
      </c>
      <c t="n" r="B22" s="6">
        <v>46700000</v>
      </c>
      <c t="n" r="C22" s="6">
        <v>41100000</v>
      </c>
    </row>
    <row r="23" spans="1:4">
      <c t="s" r="A23" s="4">
        <v>175</v>
      </c>
      <c t="n" r="B23" s="6">
        <v>0</v>
      </c>
      <c t="n" r="C23" s="6">
        <v>-117500000</v>
      </c>
    </row>
    <row r="24" spans="1:4">
      <c t="s" r="A24" s="4">
        <v>163</v>
      </c>
      <c t="n" r="B24" s="6">
        <v>527700000</v>
      </c>
      <c t="n" r="C24" s="6">
        <v>361800000</v>
      </c>
    </row>
    <row r="25" spans="1:4">
      <c t="s" r="A25" s="4">
        <v>58</v>
      </c>
      <c t="n" r="B25" s="6">
        <v>115900000</v>
      </c>
      <c t="n" r="C25" s="6">
        <v>204700000</v>
      </c>
    </row>
    <row r="26" spans="1:4">
      <c t="s" r="A26" s="4">
        <v>164</v>
      </c>
      <c t="n" r="B26" s="6">
        <v>-50900000</v>
      </c>
      <c t="n" r="C26" s="6">
        <v>-48200000</v>
      </c>
    </row>
    <row r="27" spans="1:4">
      <c t="s" r="A27" s="4">
        <v>176</v>
      </c>
      <c t="n" r="B27" s="6">
        <v>0</v>
      </c>
      <c t="n" r="C27" s="6">
        <v>-1000000</v>
      </c>
    </row>
    <row r="28" spans="1:4">
      <c t="s" r="A28" s="4">
        <v>60</v>
      </c>
      <c t="n" r="B28" s="6">
        <v>65000000</v>
      </c>
      <c t="n" r="C28" s="6">
        <v>155500000</v>
      </c>
    </row>
    <row r="29" spans="1:4">
      <c t="s" r="A29" s="4">
        <v>61</v>
      </c>
      <c t="n" r="B29" s="6">
        <v>-28100000</v>
      </c>
      <c t="n" r="C29" s="6">
        <v>-11400000</v>
      </c>
    </row>
    <row r="30" spans="1:4">
      <c t="s" r="A30" s="4">
        <v>62</v>
      </c>
      <c t="n" r="B30" s="6">
        <v>36900000</v>
      </c>
      <c t="n" r="C30" s="6">
        <v>144100000</v>
      </c>
    </row>
    <row r="31" spans="1:4">
      <c t="s" r="A31" s="4">
        <v>177</v>
      </c>
      <c t="n" r="B31" s="6">
        <v>-3500000</v>
      </c>
      <c t="n" r="C31" s="6">
        <v>100000</v>
      </c>
    </row>
    <row r="32" spans="1:4">
      <c t="s" r="A32" s="4">
        <v>165</v>
      </c>
      <c t="n" r="B32" s="6">
        <v>33400000</v>
      </c>
      <c t="n" r="C32" s="6">
        <v>144200000</v>
      </c>
    </row>
    <row r="33" spans="1:4">
      <c t="s" r="A33" s="3">
        <v>166</v>
      </c>
    </row>
    <row r="34" spans="1:4">
      <c t="s" r="A34" s="4">
        <v>26</v>
      </c>
      <c t="n" r="B34" s="6">
        <v>1119600000</v>
      </c>
      <c t="n" r="D34" s="6">
        <v>1062100000</v>
      </c>
    </row>
    <row r="35" spans="1:4">
      <c t="s" r="A35" s="4">
        <v>178</v>
      </c>
      <c t="n" r="B35" s="6">
        <v>3416300000</v>
      </c>
      <c t="n" r="D35" s="6">
        <v>3460500000</v>
      </c>
    </row>
    <row r="36" spans="1:4">
      <c t="s" r="A36" s="4">
        <v>167</v>
      </c>
      <c t="n" r="B36" s="6">
        <v>359300000</v>
      </c>
      <c t="n" r="D36" s="6">
        <v>378800000</v>
      </c>
    </row>
    <row r="37" spans="1:4">
      <c t="s" r="A37" s="4">
        <v>179</v>
      </c>
      <c t="n" r="B37" s="6">
        <v>2429500000</v>
      </c>
      <c t="n" r="D37" s="6">
        <v>2412100000</v>
      </c>
    </row>
    <row r="38" spans="1:4">
      <c t="s" r="A38" s="4">
        <v>180</v>
      </c>
      <c t="n" r="B38" s="6">
        <v>500000</v>
      </c>
      <c t="n" r="D38" s="6">
        <v>500000</v>
      </c>
    </row>
    <row r="39" spans="1:4">
      <c t="s" r="A39" s="4">
        <v>181</v>
      </c>
      <c t="n" r="B39" s="6">
        <v>1707200000</v>
      </c>
      <c t="n" r="D39" s="6">
        <v>1691000000</v>
      </c>
    </row>
    <row r="40" spans="1:4">
      <c t="s" r="A40" s="4">
        <v>182</v>
      </c>
      <c t="n" r="B40" s="6">
        <v>39400000</v>
      </c>
      <c t="n" r="D40" s="7">
        <v>40200000</v>
      </c>
    </row>
    <row r="41" spans="1:4">
      <c t="s" r="A41" s="4">
        <v>183</v>
      </c>
    </row>
    <row r="42" spans="1:4">
      <c t="s" r="A42" s="3">
        <v>158</v>
      </c>
    </row>
    <row r="43" spans="1:4">
      <c t="s" r="A43" s="4">
        <v>168</v>
      </c>
      <c t="n" r="B43" s="6">
        <v>227800000</v>
      </c>
      <c t="n" r="C43" s="6">
        <v>176600000</v>
      </c>
    </row>
    <row r="44" spans="1:4">
      <c t="s" r="A44" s="4">
        <v>184</v>
      </c>
    </row>
    <row r="45" spans="1:4">
      <c t="s" r="A45" s="3">
        <v>158</v>
      </c>
    </row>
    <row r="46" spans="1:4">
      <c t="s" r="A46" s="4">
        <v>168</v>
      </c>
      <c t="n" r="B46" s="7">
        <v>415800000</v>
      </c>
      <c t="n" r="C46" s="7">
        <v>3899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85</v>
      </c>
      <c t="s" r="B1" s="2">
        <v>186</v>
      </c>
      <c t="s" r="C1" s="2">
        <v>2</v>
      </c>
      <c t="s" r="D1" s="2">
        <v>54</v>
      </c>
      <c t="s" r="E1" s="2">
        <v>25</v>
      </c>
    </row>
    <row r="2" spans="1:5">
      <c t="s" r="A2" s="3">
        <v>187</v>
      </c>
    </row>
    <row r="3" spans="1:5">
      <c t="s" r="A3" s="4">
        <v>188</v>
      </c>
      <c t="s" r="C3" s="4">
        <v>189</v>
      </c>
    </row>
    <row r="4" spans="1:5">
      <c t="s" r="A4" s="4">
        <v>190</v>
      </c>
      <c t="s" r="C4" s="4">
        <v>160</v>
      </c>
    </row>
    <row r="5" spans="1:5">
      <c t="s" r="A5" s="4">
        <v>191</v>
      </c>
      <c t="s" r="C5" s="4">
        <v>192</v>
      </c>
    </row>
    <row r="6" spans="1:5">
      <c t="s" r="A6" s="4">
        <v>193</v>
      </c>
      <c t="n" r="C6" s="6">
        <v>1800000</v>
      </c>
      <c t="n" r="D6" s="6">
        <v>200000</v>
      </c>
    </row>
    <row r="7" spans="1:5">
      <c t="s" r="A7" s="4">
        <v>47</v>
      </c>
    </row>
    <row r="8" spans="1:5">
      <c t="s" r="A8" s="3">
        <v>187</v>
      </c>
    </row>
    <row r="9" spans="1:5">
      <c t="s" r="A9" s="4">
        <v>51</v>
      </c>
      <c t="n" r="C9" s="6">
        <v>137341569</v>
      </c>
      <c t="n" r="E9" s="6">
        <v>137341569</v>
      </c>
    </row>
    <row r="10" spans="1:5">
      <c t="s" r="A10" s="4">
        <v>52</v>
      </c>
    </row>
    <row r="11" spans="1:5">
      <c t="s" r="A11" s="3">
        <v>187</v>
      </c>
    </row>
    <row r="12" spans="1:5">
      <c t="s" r="A12" s="4">
        <v>51</v>
      </c>
      <c t="n" r="C12" s="6">
        <v>0</v>
      </c>
      <c t="n" r="E12" s="6">
        <v>0</v>
      </c>
    </row>
    <row r="13" spans="1:5">
      <c t="s" r="A13" s="4">
        <v>161</v>
      </c>
    </row>
    <row r="14" spans="1:5">
      <c t="s" r="A14" s="3">
        <v>187</v>
      </c>
    </row>
    <row r="15" spans="1:5">
      <c t="s" r="A15" s="4">
        <v>190</v>
      </c>
      <c t="s" r="C15" s="4">
        <v>160</v>
      </c>
      <c t="s" r="D15" s="4">
        <v>160</v>
      </c>
    </row>
    <row r="16" spans="1:5">
      <c t="s" r="A16" s="4">
        <v>194</v>
      </c>
    </row>
    <row r="17" spans="1:5">
      <c t="s" r="A17" s="3">
        <v>187</v>
      </c>
    </row>
    <row r="18" spans="1:5">
      <c t="s" r="A18" s="4">
        <v>195</v>
      </c>
      <c t="n" r="B18" s="8">
        <v>137.5</v>
      </c>
    </row>
    <row r="19" spans="1:5">
      <c t="s" r="A19" s="4">
        <v>196</v>
      </c>
      <c t="s" r="B19" s="4">
        <v>197</v>
      </c>
    </row>
    <row r="20" spans="1:5">
      <c t="s" r="A20" s="4">
        <v>198</v>
      </c>
    </row>
    <row r="21" spans="1:5">
      <c t="s" r="A21" s="3">
        <v>187</v>
      </c>
    </row>
    <row r="22" spans="1:5">
      <c t="s" r="A22" s="4">
        <v>195</v>
      </c>
      <c t="n" r="B22" s="8">
        <v>151.4</v>
      </c>
    </row>
    <row r="23" spans="1:5">
      <c t="s" r="A23" s="4">
        <v>196</v>
      </c>
      <c t="s" r="B23" s="4">
        <v>1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0</v>
      </c>
      <c t="s" r="B1" s="2">
        <v>1</v>
      </c>
    </row>
    <row r="2" spans="1:3">
      <c t="s" r="B2" s="2">
        <v>2</v>
      </c>
      <c t="s" r="C2" s="2">
        <v>54</v>
      </c>
    </row>
    <row r="3" spans="1:3">
      <c t="s" r="A3" s="3">
        <v>104</v>
      </c>
    </row>
    <row r="4" spans="1:3">
      <c t="s" r="A4" s="4">
        <v>62</v>
      </c>
      <c t="n" r="B4" s="8">
        <v>9.199999999999999</v>
      </c>
      <c t="n" r="C4" s="8">
        <v>8.699999999999999</v>
      </c>
    </row>
    <row r="5" spans="1:3">
      <c t="s" r="A5" s="4">
        <v>201</v>
      </c>
      <c t="n" r="B5" s="9">
        <v>137.3</v>
      </c>
      <c t="n" r="C5" s="9">
        <v>136.4</v>
      </c>
    </row>
    <row r="6" spans="1:3">
      <c t="s" r="A6" s="4">
        <v>202</v>
      </c>
      <c t="n" r="B6" s="9">
        <v>0.2</v>
      </c>
      <c t="n" r="C6" s="9">
        <v>0.8</v>
      </c>
    </row>
    <row r="7" spans="1:3">
      <c t="s" r="A7" s="4">
        <v>203</v>
      </c>
      <c t="n" r="B7" s="9">
        <v>137.5</v>
      </c>
      <c t="n" r="C7" s="9">
        <v>137.2</v>
      </c>
    </row>
    <row r="8" spans="1:3">
      <c t="s" r="A8" s="3">
        <v>65</v>
      </c>
    </row>
    <row r="9" spans="1:3">
      <c t="s" r="A9" s="4">
        <v>66</v>
      </c>
      <c t="n" r="B9" s="11">
        <v>0.07000000000000001</v>
      </c>
      <c t="n" r="C9" s="11">
        <v>0.06</v>
      </c>
    </row>
    <row r="10" spans="1:3">
      <c t="s" r="A10" s="4">
        <v>67</v>
      </c>
      <c t="n" r="B10" s="11">
        <v>0.07000000000000001</v>
      </c>
      <c t="n" r="C10" s="11">
        <v>0.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04</v>
      </c>
      <c t="s" r="B1" s="2">
        <v>1</v>
      </c>
    </row>
    <row r="2" spans="1:3">
      <c t="s" r="B2" s="2">
        <v>2</v>
      </c>
      <c t="s" r="C2" s="2">
        <v>54</v>
      </c>
    </row>
    <row r="3" spans="1:3">
      <c t="s" r="A3" s="3">
        <v>107</v>
      </c>
    </row>
    <row r="4" spans="1:3">
      <c t="s" r="A4" s="4">
        <v>61</v>
      </c>
      <c t="n" r="B4" s="8">
        <v>8.6</v>
      </c>
      <c t="n" r="C4" s="8">
        <v>8.4</v>
      </c>
    </row>
    <row r="5" spans="1:3">
      <c t="s" r="A5" s="4">
        <v>205</v>
      </c>
      <c t="s" r="B5" s="4">
        <v>206</v>
      </c>
      <c t="s" r="C5" s="4">
        <v>207</v>
      </c>
    </row>
    <row r="6" spans="1:3">
      <c t="s" r="A6" s="4">
        <v>208</v>
      </c>
      <c t="s" r="B6" s="4">
        <v>209</v>
      </c>
      <c t="s" r="C6" s="4">
        <v>2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7"/>
    <col customWidth="1" max="8" min="8" width="22"/>
    <col customWidth="1" max="9" min="9" width="22"/>
    <col customWidth="1" max="10" min="10" width="22"/>
    <col customWidth="1" max="11" min="11" width="21"/>
    <col customWidth="1" max="12" min="12" width="14"/>
    <col customWidth="1" max="13" min="13" width="28"/>
    <col customWidth="1" max="14" min="14" width="14"/>
    <col customWidth="1" max="15" min="15" width="21"/>
    <col customWidth="1" max="16" min="16" width="14"/>
  </cols>
  <sheetData>
    <row r="1" spans="1:16">
      <c t="s" r="A1" s="1">
        <v>210</v>
      </c>
      <c t="s" r="B1" s="2">
        <v>211</v>
      </c>
      <c t="s" r="C1" s="2">
        <v>212</v>
      </c>
      <c t="s" r="D1" s="2">
        <v>213</v>
      </c>
      <c t="s" r="E1" s="2">
        <v>214</v>
      </c>
      <c t="s" r="F1" s="2">
        <v>215</v>
      </c>
      <c t="s" r="G1" s="2">
        <v>216</v>
      </c>
      <c t="s" r="H1" s="2">
        <v>217</v>
      </c>
      <c t="s" r="I1" s="2">
        <v>218</v>
      </c>
      <c t="s" r="J1" s="2">
        <v>219</v>
      </c>
      <c t="s" r="K1" s="2">
        <v>220</v>
      </c>
      <c t="s" r="L1" s="2">
        <v>221</v>
      </c>
      <c t="s" r="M1" s="2">
        <v>222</v>
      </c>
      <c t="s" r="N1" s="2">
        <v>223</v>
      </c>
      <c t="s" r="O1" s="2">
        <v>224</v>
      </c>
      <c t="s" r="P1" s="2">
        <v>225</v>
      </c>
    </row>
    <row r="2" spans="1:16">
      <c t="s" r="A2" s="4">
        <v>226</v>
      </c>
    </row>
    <row r="3" spans="1:16">
      <c t="s" r="A3" s="3">
        <v>227</v>
      </c>
    </row>
    <row r="4" spans="1:16">
      <c t="s" r="A4" s="4">
        <v>228</v>
      </c>
      <c t="n" r="M4" s="7">
        <v>360000000</v>
      </c>
    </row>
    <row r="5" spans="1:16">
      <c t="s" r="A5" s="4">
        <v>229</v>
      </c>
      <c t="n" r="M5" s="6">
        <v>80</v>
      </c>
    </row>
    <row r="6" spans="1:16">
      <c t="s" r="A6" s="4">
        <v>230</v>
      </c>
      <c t="n" r="M6" s="7">
        <v>6000000</v>
      </c>
    </row>
    <row r="7" spans="1:16">
      <c t="s" r="A7" s="4">
        <v>231</v>
      </c>
    </row>
    <row r="8" spans="1:16">
      <c t="s" r="A8" s="3">
        <v>227</v>
      </c>
    </row>
    <row r="9" spans="1:16">
      <c t="s" r="A9" s="4">
        <v>232</v>
      </c>
      <c t="s" r="P9" s="4">
        <v>233</v>
      </c>
    </row>
    <row r="10" spans="1:16">
      <c t="s" r="A10" s="4">
        <v>234</v>
      </c>
    </row>
    <row r="11" spans="1:16">
      <c t="s" r="A11" s="3">
        <v>227</v>
      </c>
    </row>
    <row r="12" spans="1:16">
      <c t="s" r="A12" s="4">
        <v>232</v>
      </c>
      <c t="s" r="N12" s="4">
        <v>235</v>
      </c>
    </row>
    <row r="13" spans="1:16">
      <c t="s" r="A13" s="4">
        <v>236</v>
      </c>
    </row>
    <row r="14" spans="1:16">
      <c t="s" r="A14" s="3">
        <v>227</v>
      </c>
    </row>
    <row r="15" spans="1:16">
      <c t="s" r="A15" s="4">
        <v>232</v>
      </c>
      <c t="s" r="L15" s="4">
        <v>237</v>
      </c>
    </row>
    <row r="16" spans="1:16">
      <c t="s" r="A16" s="4">
        <v>238</v>
      </c>
    </row>
    <row r="17" spans="1:16">
      <c t="s" r="A17" s="3">
        <v>227</v>
      </c>
    </row>
    <row r="18" spans="1:16">
      <c t="s" r="A18" s="4">
        <v>232</v>
      </c>
      <c t="s" r="L18" s="4">
        <v>235</v>
      </c>
    </row>
    <row r="19" spans="1:16">
      <c t="s" r="A19" s="4">
        <v>239</v>
      </c>
    </row>
    <row r="20" spans="1:16">
      <c t="s" r="A20" s="3">
        <v>227</v>
      </c>
    </row>
    <row r="21" spans="1:16">
      <c t="s" r="A21" s="4">
        <v>232</v>
      </c>
      <c t="s" r="L21" s="4">
        <v>240</v>
      </c>
    </row>
    <row r="22" spans="1:16">
      <c t="s" r="A22" s="4">
        <v>241</v>
      </c>
    </row>
    <row r="23" spans="1:16">
      <c t="s" r="A23" s="3">
        <v>227</v>
      </c>
    </row>
    <row r="24" spans="1:16">
      <c t="s" r="A24" s="4">
        <v>232</v>
      </c>
      <c t="s" r="E24" s="4">
        <v>233</v>
      </c>
    </row>
    <row r="25" spans="1:16">
      <c t="s" r="A25" s="4">
        <v>242</v>
      </c>
    </row>
    <row r="26" spans="1:16">
      <c t="s" r="A26" s="3">
        <v>227</v>
      </c>
    </row>
    <row r="27" spans="1:16">
      <c t="s" r="A27" s="4">
        <v>232</v>
      </c>
      <c t="s" r="D27" s="4">
        <v>243</v>
      </c>
      <c t="s" r="L27" s="4">
        <v>243</v>
      </c>
    </row>
    <row r="28" spans="1:16">
      <c t="s" r="A28" s="4">
        <v>244</v>
      </c>
    </row>
    <row r="29" spans="1:16">
      <c t="s" r="A29" s="3">
        <v>227</v>
      </c>
    </row>
    <row r="30" spans="1:16">
      <c t="s" r="A30" s="4">
        <v>245</v>
      </c>
      <c t="n" r="G30" s="6">
        <v>10</v>
      </c>
      <c t="n" r="H30" s="6">
        <v>2</v>
      </c>
      <c t="n" r="I30" s="6">
        <v>2</v>
      </c>
    </row>
    <row r="31" spans="1:16">
      <c t="s" r="A31" s="4">
        <v>246</v>
      </c>
      <c t="n" r="G31" s="6">
        <v>11</v>
      </c>
    </row>
    <row r="32" spans="1:16">
      <c t="s" r="A32" s="4">
        <v>247</v>
      </c>
      <c t="n" r="J32" s="6">
        <v>44</v>
      </c>
    </row>
    <row r="33" spans="1:16">
      <c t="s" r="A33" s="4">
        <v>248</v>
      </c>
      <c t="n" r="H33" s="6">
        <v>4</v>
      </c>
    </row>
    <row r="34" spans="1:16">
      <c t="s" r="A34" s="4">
        <v>249</v>
      </c>
      <c t="n" r="F34" s="6">
        <v>1</v>
      </c>
    </row>
    <row r="35" spans="1:16">
      <c t="s" r="A35" s="4">
        <v>250</v>
      </c>
    </row>
    <row r="36" spans="1:16">
      <c t="s" r="A36" s="3">
        <v>227</v>
      </c>
    </row>
    <row r="37" spans="1:16">
      <c t="s" r="A37" s="4">
        <v>251</v>
      </c>
      <c t="n" r="O37" s="7">
        <v>21000000</v>
      </c>
    </row>
    <row r="38" spans="1:16">
      <c t="s" r="A38" s="4">
        <v>252</v>
      </c>
    </row>
    <row r="39" spans="1:16">
      <c t="s" r="A39" s="3">
        <v>227</v>
      </c>
    </row>
    <row r="40" spans="1:16">
      <c t="s" r="A40" s="4">
        <v>253</v>
      </c>
      <c t="n" r="E40" s="7">
        <v>3700000000</v>
      </c>
    </row>
    <row r="41" spans="1:16">
      <c t="s" r="A41" s="4">
        <v>254</v>
      </c>
    </row>
    <row r="42" spans="1:16">
      <c t="s" r="A42" s="3">
        <v>227</v>
      </c>
    </row>
    <row r="43" spans="1:16">
      <c t="s" r="A43" s="4">
        <v>253</v>
      </c>
      <c t="n" r="D43" s="7">
        <v>750000000</v>
      </c>
    </row>
    <row r="44" spans="1:16">
      <c t="s" r="A44" s="4">
        <v>255</v>
      </c>
    </row>
    <row r="45" spans="1:16">
      <c t="s" r="A45" s="3">
        <v>227</v>
      </c>
    </row>
    <row r="46" spans="1:16">
      <c t="s" r="A46" s="4">
        <v>253</v>
      </c>
      <c t="n" r="E46" s="7">
        <v>184000000</v>
      </c>
    </row>
    <row r="47" spans="1:16">
      <c t="s" r="A47" s="4">
        <v>256</v>
      </c>
    </row>
    <row r="48" spans="1:16">
      <c t="s" r="A48" s="3">
        <v>227</v>
      </c>
    </row>
    <row r="49" spans="1:16">
      <c t="s" r="A49" s="4">
        <v>257</v>
      </c>
      <c t="n" r="B49" s="7">
        <v>1500000</v>
      </c>
      <c t="n" r="C49" s="7">
        <v>8000000</v>
      </c>
    </row>
    <row r="50" spans="1:16">
      <c t="s" r="A50" s="4">
        <v>258</v>
      </c>
    </row>
    <row r="51" spans="1:16">
      <c t="s" r="A51" s="3">
        <v>227</v>
      </c>
    </row>
    <row r="52" spans="1:16">
      <c t="s" r="A52" s="4">
        <v>259</v>
      </c>
      <c t="n" r="K52" s="7">
        <v>3600000000</v>
      </c>
    </row>
    <row r="53" spans="1:16">
      <c t="s" r="A53" s="4">
        <v>260</v>
      </c>
      <c t="n" r="K53" s="6">
        <v>5100000000</v>
      </c>
    </row>
    <row r="54" spans="1:16">
      <c t="s" r="A54" s="4">
        <v>261</v>
      </c>
    </row>
    <row r="55" spans="1:16">
      <c t="s" r="A55" s="3">
        <v>227</v>
      </c>
    </row>
    <row r="56" spans="1:16">
      <c t="s" r="A56" s="4">
        <v>259</v>
      </c>
      <c t="n" r="K56" s="6">
        <v>1700000000</v>
      </c>
    </row>
    <row r="57" spans="1:16">
      <c t="s" r="A57" s="4">
        <v>260</v>
      </c>
      <c t="n" r="K57" s="7">
        <v>229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6</v>
      </c>
      <c t="s" r="B1" s="2">
        <v>2</v>
      </c>
      <c t="s" r="C1" s="2">
        <v>25</v>
      </c>
    </row>
    <row r="2" spans="1:3">
      <c t="s" r="A2" s="4">
        <v>47</v>
      </c>
    </row>
    <row r="3" spans="1:3">
      <c t="s" r="A3" s="4">
        <v>48</v>
      </c>
      <c t="n" r="B3" s="10">
        <v>0.001</v>
      </c>
      <c t="n" r="C3" s="10">
        <v>0.001</v>
      </c>
    </row>
    <row r="4" spans="1:3">
      <c t="s" r="A4" s="4">
        <v>49</v>
      </c>
      <c t="n" r="B4" s="6">
        <v>300000000</v>
      </c>
      <c t="n" r="C4" s="6">
        <v>300000000</v>
      </c>
    </row>
    <row r="5" spans="1:3">
      <c t="s" r="A5" s="4">
        <v>50</v>
      </c>
      <c t="n" r="B5" s="6">
        <v>137341569</v>
      </c>
      <c t="n" r="C5" s="6">
        <v>137341569</v>
      </c>
    </row>
    <row r="6" spans="1:3">
      <c t="s" r="A6" s="4">
        <v>51</v>
      </c>
      <c t="n" r="B6" s="6">
        <v>137341569</v>
      </c>
      <c t="n" r="C6" s="6">
        <v>137341569</v>
      </c>
    </row>
    <row r="7" spans="1:3">
      <c t="s" r="A7" s="4">
        <v>52</v>
      </c>
    </row>
    <row r="8" spans="1:3">
      <c t="s" r="A8" s="4">
        <v>48</v>
      </c>
      <c t="n" r="B8" s="10">
        <v>0.001</v>
      </c>
      <c t="n" r="C8" s="10">
        <v>0.001</v>
      </c>
    </row>
    <row r="9" spans="1:3">
      <c t="s" r="A9" s="4">
        <v>49</v>
      </c>
      <c t="n" r="B9" s="6">
        <v>900000000</v>
      </c>
      <c t="n" r="C9" s="6">
        <v>900000000</v>
      </c>
    </row>
    <row r="10" spans="1:3">
      <c t="s" r="A10" s="4">
        <v>50</v>
      </c>
      <c t="n" r="B10" s="6">
        <v>0</v>
      </c>
      <c t="n" r="C10" s="6">
        <v>0</v>
      </c>
    </row>
    <row r="11" spans="1:3">
      <c t="s" r="A11" s="4">
        <v>51</v>
      </c>
      <c t="n" r="B11" s="6">
        <v>0</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2</v>
      </c>
      <c t="s" r="B1" s="2">
        <v>1</v>
      </c>
    </row>
    <row r="2" spans="1:3">
      <c t="s" r="B2" s="2">
        <v>2</v>
      </c>
      <c t="s" r="C2" s="2">
        <v>54</v>
      </c>
    </row>
    <row r="3" spans="1:3">
      <c t="s" r="A3" s="4">
        <v>263</v>
      </c>
    </row>
    <row r="4" spans="1:3">
      <c t="s" r="A4" s="3">
        <v>264</v>
      </c>
    </row>
    <row r="5" spans="1:3">
      <c t="s" r="A5" s="4">
        <v>265</v>
      </c>
      <c t="n" r="B5" s="6">
        <v>525997</v>
      </c>
    </row>
    <row r="6" spans="1:3">
      <c t="s" r="A6" s="4">
        <v>266</v>
      </c>
    </row>
    <row r="7" spans="1:3">
      <c t="s" r="A7" s="3">
        <v>264</v>
      </c>
    </row>
    <row r="8" spans="1:3">
      <c t="s" r="A8" s="4">
        <v>267</v>
      </c>
      <c t="n" r="B8" s="8">
        <v>3.4</v>
      </c>
    </row>
    <row r="9" spans="1:3">
      <c t="s" r="A9" s="4">
        <v>268</v>
      </c>
      <c t="s" r="B9" s="4">
        <v>269</v>
      </c>
    </row>
    <row r="10" spans="1:3">
      <c t="s" r="A10" s="4">
        <v>270</v>
      </c>
    </row>
    <row r="11" spans="1:3">
      <c t="s" r="A11" s="3">
        <v>264</v>
      </c>
    </row>
    <row r="12" spans="1:3">
      <c t="s" r="A12" s="4">
        <v>271</v>
      </c>
      <c t="n" r="B12" s="8">
        <v>0.4</v>
      </c>
      <c t="n" r="C12" s="8">
        <v>1.6</v>
      </c>
    </row>
    <row r="13" spans="1:3">
      <c t="s" r="A13" s="4">
        <v>272</v>
      </c>
    </row>
    <row r="14" spans="1:3">
      <c t="s" r="A14" s="3">
        <v>264</v>
      </c>
    </row>
    <row r="15" spans="1:3">
      <c t="s" r="A15" s="4">
        <v>267</v>
      </c>
      <c t="n" r="B15" s="8">
        <v>0.8</v>
      </c>
    </row>
    <row r="16" spans="1:3">
      <c t="s" r="A16" s="4">
        <v>268</v>
      </c>
      <c t="s" r="B16" s="4">
        <v>273</v>
      </c>
    </row>
    <row r="17" spans="1:3">
      <c t="s" r="A17" s="4">
        <v>274</v>
      </c>
    </row>
    <row r="18" spans="1:3">
      <c t="s" r="A18" s="3">
        <v>264</v>
      </c>
    </row>
    <row r="19" spans="1:3">
      <c t="s" r="A19" s="4">
        <v>271</v>
      </c>
      <c t="n" r="B19" s="8">
        <v>0.4</v>
      </c>
      <c t="n" r="C19" s="8">
        <v>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t="s" r="A1" s="1">
        <v>275</v>
      </c>
      <c t="s" r="B1" s="2">
        <v>1</v>
      </c>
      <c t="s" r="C1" s="2">
        <v>276</v>
      </c>
    </row>
    <row r="2" spans="1:3">
      <c t="s" r="B2" s="2">
        <v>2</v>
      </c>
      <c t="s" r="C2" s="2">
        <v>25</v>
      </c>
    </row>
    <row r="3" spans="1:3">
      <c t="s" r="A3" s="3">
        <v>277</v>
      </c>
    </row>
    <row r="4" spans="1:3">
      <c t="s" r="A4" s="4">
        <v>278</v>
      </c>
      <c t="n" r="B4" s="6">
        <v>1420000</v>
      </c>
    </row>
    <row r="5" spans="1:3">
      <c t="s" r="A5" s="4">
        <v>279</v>
      </c>
      <c t="n" r="B5" s="6">
        <v>1420000</v>
      </c>
      <c t="n" r="C5" s="6">
        <v>1420000</v>
      </c>
    </row>
    <row r="6" spans="1:3">
      <c t="s" r="A6" s="3">
        <v>280</v>
      </c>
    </row>
    <row r="7" spans="1:3">
      <c t="s" r="A7" s="4">
        <v>281</v>
      </c>
      <c t="n" r="B7" s="11">
        <v>9.51</v>
      </c>
    </row>
    <row r="8" spans="1:3">
      <c t="s" r="A8" s="4">
        <v>282</v>
      </c>
      <c t="n" r="B8" s="13">
        <v>9.51</v>
      </c>
      <c t="n" r="C8" s="11">
        <v>9.51</v>
      </c>
    </row>
    <row r="9" spans="1:3">
      <c t="s" r="A9" s="3">
        <v>283</v>
      </c>
    </row>
    <row r="10" spans="1:3">
      <c t="s" r="A10" s="4">
        <v>284</v>
      </c>
      <c t="n" r="B10" s="13">
        <v>4.99</v>
      </c>
    </row>
    <row r="11" spans="1:3">
      <c t="s" r="A11" s="4">
        <v>285</v>
      </c>
      <c t="n" r="B11" s="11">
        <v>4.99</v>
      </c>
      <c t="n" r="C11" s="11">
        <v>4.99</v>
      </c>
    </row>
    <row r="12" spans="1:3">
      <c t="s" r="A12" s="3">
        <v>286</v>
      </c>
    </row>
    <row r="13" spans="1:3">
      <c t="s" r="A13" s="4">
        <v>287</v>
      </c>
      <c t="n" r="B13" s="6">
        <v>1420000</v>
      </c>
    </row>
    <row r="14" spans="1:3">
      <c t="s" r="A14" s="4">
        <v>288</v>
      </c>
      <c t="n" r="B14" s="11">
        <v>9.51</v>
      </c>
    </row>
    <row r="15" spans="1:3">
      <c t="s" r="A15" s="4">
        <v>289</v>
      </c>
      <c t="n" r="B15" s="11">
        <v>4.99</v>
      </c>
    </row>
    <row r="16" spans="1:3">
      <c t="s" r="A16" s="4">
        <v>290</v>
      </c>
      <c t="s" r="B16" s="4">
        <v>291</v>
      </c>
    </row>
    <row r="17" spans="1:3">
      <c t="s" r="A17" s="4">
        <v>292</v>
      </c>
      <c t="n" r="B17" s="7">
        <v>0</v>
      </c>
    </row>
    <row r="18" spans="1:3">
      <c t="s" r="A18" s="3">
        <v>293</v>
      </c>
    </row>
    <row r="19" spans="1:3">
      <c t="s" r="A19" s="4">
        <v>294</v>
      </c>
      <c t="s" r="B19" s="4">
        <v>291</v>
      </c>
      <c t="s" r="C19" s="4">
        <v>295</v>
      </c>
    </row>
    <row r="20" spans="1:3">
      <c t="s" r="A20" s="4">
        <v>296</v>
      </c>
      <c t="n" r="B20" s="7">
        <v>0</v>
      </c>
      <c t="n" r="C20" s="7">
        <v>0</v>
      </c>
    </row>
    <row r="21" spans="1:3">
      <c t="s" r="A21" s="4">
        <v>297</v>
      </c>
      <c t="n" r="B21" s="6">
        <v>337500</v>
      </c>
    </row>
    <row r="22" spans="1:3">
      <c t="s" r="A22" s="4">
        <v>298</v>
      </c>
      <c t="n" r="B22" s="11">
        <v>9.84</v>
      </c>
    </row>
    <row r="23" spans="1:3">
      <c t="s" r="A23" s="4">
        <v>299</v>
      </c>
      <c t="n" r="B23" s="11">
        <v>6.1</v>
      </c>
    </row>
    <row r="24" spans="1:3">
      <c t="s" r="A24" s="4">
        <v>300</v>
      </c>
      <c t="s" r="B24" s="4">
        <v>301</v>
      </c>
    </row>
    <row r="25" spans="1:3">
      <c t="s" r="A25" s="4">
        <v>302</v>
      </c>
      <c t="n" r="B25"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t="s" r="A1" s="1">
        <v>303</v>
      </c>
      <c t="s" r="B1" s="2">
        <v>1</v>
      </c>
    </row>
    <row r="2" spans="1:2">
      <c t="s" r="B2" s="2">
        <v>2</v>
      </c>
    </row>
    <row r="3" spans="1:2">
      <c t="s" r="A3" s="3">
        <v>264</v>
      </c>
    </row>
    <row r="4" spans="1:2">
      <c t="s" r="A4" s="4">
        <v>304</v>
      </c>
      <c t="s" r="B4" s="4">
        <v>305</v>
      </c>
    </row>
    <row r="5" spans="1:2">
      <c t="s" r="A5" s="4">
        <v>306</v>
      </c>
      <c t="s" r="B5" s="4">
        <v>305</v>
      </c>
    </row>
    <row r="6" spans="1:2">
      <c t="s" r="A6" s="4">
        <v>307</v>
      </c>
      <c t="s" r="B6" s="4">
        <v>308</v>
      </c>
    </row>
    <row r="7" spans="1:2">
      <c t="s" r="A7" s="4">
        <v>309</v>
      </c>
      <c t="s" r="B7" s="4">
        <v>310</v>
      </c>
    </row>
    <row r="8" spans="1:2">
      <c t="s" r="A8" s="4">
        <v>311</v>
      </c>
      <c t="s" r="B8"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313</v>
      </c>
      <c t="s" r="B1" s="2">
        <v>1</v>
      </c>
    </row>
    <row r="2" spans="1:3">
      <c t="s" r="B2" s="2">
        <v>2</v>
      </c>
      <c t="s" r="C2" s="2">
        <v>54</v>
      </c>
    </row>
    <row r="3" spans="1:3">
      <c t="s" r="A3" s="3">
        <v>119</v>
      </c>
    </row>
    <row r="4" spans="1:3">
      <c t="s" r="A4" s="4">
        <v>59</v>
      </c>
      <c t="n" r="B4" s="7">
        <v>24400000</v>
      </c>
      <c t="n" r="C4" s="7">
        <v>24200000</v>
      </c>
    </row>
    <row r="5" spans="1:3">
      <c t="s" r="A5" s="4">
        <v>314</v>
      </c>
      <c t="n" r="B5" s="6">
        <v>5300000</v>
      </c>
      <c t="n" r="C5" s="6">
        <v>4500000</v>
      </c>
    </row>
    <row r="6" spans="1:3">
      <c t="s" r="A6" s="4">
        <v>315</v>
      </c>
      <c t="n" r="B6" s="6">
        <v>0</v>
      </c>
      <c t="n" r="C6" s="6">
        <v>0</v>
      </c>
    </row>
    <row r="7" spans="1:3">
      <c t="s" r="A7" s="4">
        <v>316</v>
      </c>
      <c t="n" r="B7" s="7">
        <v>0</v>
      </c>
      <c t="n" r="C7"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317</v>
      </c>
      <c t="s" r="B1" s="2">
        <v>186</v>
      </c>
      <c t="s" r="C1" s="2">
        <v>2</v>
      </c>
      <c t="s" r="D1" s="2">
        <v>54</v>
      </c>
      <c t="s" r="E1" s="2">
        <v>318</v>
      </c>
    </row>
    <row r="2" spans="1:5">
      <c t="s" r="A2" s="4">
        <v>161</v>
      </c>
    </row>
    <row r="3" spans="1:5">
      <c t="s" r="A3" s="3">
        <v>319</v>
      </c>
    </row>
    <row r="4" spans="1:5">
      <c t="s" r="A4" s="4">
        <v>173</v>
      </c>
      <c t="n" r="C4" s="7">
        <v>12300000</v>
      </c>
      <c t="n" r="D4" s="7">
        <v>13500000</v>
      </c>
    </row>
    <row r="5" spans="1:5">
      <c t="s" r="A5" s="4">
        <v>320</v>
      </c>
    </row>
    <row r="6" spans="1:5">
      <c t="s" r="A6" s="3">
        <v>319</v>
      </c>
    </row>
    <row r="7" spans="1:5">
      <c t="s" r="A7" s="4">
        <v>321</v>
      </c>
      <c t="n" r="E7" s="7">
        <v>25000000</v>
      </c>
    </row>
    <row r="8" spans="1:5">
      <c t="s" r="A8" s="4">
        <v>173</v>
      </c>
      <c t="n" r="C8" s="6">
        <v>700000</v>
      </c>
      <c t="n" r="D8" s="6">
        <v>2000000</v>
      </c>
    </row>
    <row r="9" spans="1:5">
      <c t="s" r="A9" s="4">
        <v>322</v>
      </c>
    </row>
    <row r="10" spans="1:5">
      <c t="s" r="A10" s="3">
        <v>319</v>
      </c>
    </row>
    <row r="11" spans="1:5">
      <c t="s" r="A11" s="4">
        <v>323</v>
      </c>
      <c t="n" r="C11" s="7">
        <v>0</v>
      </c>
      <c t="n" r="D11" s="7">
        <v>2100000</v>
      </c>
    </row>
    <row r="12" spans="1:5">
      <c t="s" r="A12" s="4">
        <v>324</v>
      </c>
    </row>
    <row r="13" spans="1:5">
      <c t="s" r="A13" s="3">
        <v>319</v>
      </c>
    </row>
    <row r="14" spans="1:5">
      <c t="s" r="A14" s="4">
        <v>195</v>
      </c>
      <c t="n" r="B14" s="7">
        <v>137500000</v>
      </c>
    </row>
    <row r="15" spans="1:5">
      <c t="s" r="A15" s="4">
        <v>196</v>
      </c>
      <c t="s" r="B15" s="4">
        <v>197</v>
      </c>
    </row>
    <row r="16" spans="1:5">
      <c t="s" r="A16" s="4">
        <v>325</v>
      </c>
    </row>
    <row r="17" spans="1:5">
      <c t="s" r="A17" s="3">
        <v>319</v>
      </c>
    </row>
    <row r="18" spans="1:5">
      <c t="s" r="A18" s="4">
        <v>195</v>
      </c>
      <c t="n" r="B18" s="7">
        <v>151400000</v>
      </c>
    </row>
    <row r="19" spans="1:5">
      <c t="s" r="A19" s="4">
        <v>196</v>
      </c>
      <c t="s" r="B19" s="4">
        <v>1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6</v>
      </c>
      <c t="s" r="B1" s="2">
        <v>327</v>
      </c>
    </row>
    <row r="2" spans="1:3">
      <c t="s" r="B2" s="2">
        <v>328</v>
      </c>
      <c t="s" r="C2" s="2">
        <v>2</v>
      </c>
    </row>
    <row r="3" spans="1:3">
      <c t="s" r="A3" s="4">
        <v>161</v>
      </c>
    </row>
    <row r="4" spans="1:3">
      <c t="s" r="A4" s="3">
        <v>329</v>
      </c>
    </row>
    <row r="5" spans="1:3">
      <c t="s" r="A5" s="4">
        <v>330</v>
      </c>
      <c t="s" r="C5" s="4">
        <v>331</v>
      </c>
    </row>
    <row r="6" spans="1:3">
      <c t="s" r="A6" s="4">
        <v>332</v>
      </c>
    </row>
    <row r="7" spans="1:3">
      <c t="s" r="A7" s="3">
        <v>329</v>
      </c>
    </row>
    <row r="8" spans="1:3">
      <c t="s" r="A8" s="4">
        <v>330</v>
      </c>
      <c t="s" r="B8" s="4">
        <v>333</v>
      </c>
    </row>
    <row r="9" spans="1:3">
      <c t="s" r="A9" s="4">
        <v>334</v>
      </c>
    </row>
    <row r="10" spans="1:3">
      <c t="s" r="A10" s="3">
        <v>329</v>
      </c>
    </row>
    <row r="11" spans="1:3">
      <c t="s" r="A11" s="4">
        <v>335</v>
      </c>
      <c t="n" r="B11" s="9">
        <v>31.9</v>
      </c>
    </row>
    <row r="12" spans="1:3">
      <c t="s" r="A12" s="4">
        <v>336</v>
      </c>
    </row>
    <row r="13" spans="1:3">
      <c t="s" r="A13" s="3">
        <v>329</v>
      </c>
    </row>
    <row r="14" spans="1:3">
      <c t="s" r="A14" s="4">
        <v>337</v>
      </c>
      <c t="n" r="B14" s="8">
        <v>1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v>
      </c>
      <c t="s" r="B1" s="2">
        <v>1</v>
      </c>
    </row>
    <row r="2" spans="1:3">
      <c t="s" r="B2" s="2">
        <v>2</v>
      </c>
      <c t="s" r="C2" s="2">
        <v>54</v>
      </c>
    </row>
    <row r="3" spans="1:3">
      <c t="s" r="A3" s="3">
        <v>55</v>
      </c>
    </row>
    <row r="4" spans="1:3">
      <c t="s" r="A4" s="4">
        <v>56</v>
      </c>
      <c t="n" r="B4" s="7">
        <v>0</v>
      </c>
      <c t="n" r="C4" s="7">
        <v>0</v>
      </c>
    </row>
    <row r="5" spans="1:3">
      <c t="s" r="A5" s="4">
        <v>57</v>
      </c>
      <c t="n" r="B5" s="9">
        <v>6.6</v>
      </c>
      <c t="n" r="C5" s="9">
        <v>7.1</v>
      </c>
    </row>
    <row r="6" spans="1:3">
      <c t="s" r="A6" s="4">
        <v>58</v>
      </c>
      <c t="n" r="B6" s="9">
        <v>-6.6</v>
      </c>
      <c t="n" r="C6" s="9">
        <v>-7.1</v>
      </c>
    </row>
    <row r="7" spans="1:3">
      <c t="s" r="A7" s="4">
        <v>59</v>
      </c>
      <c t="n" r="B7" s="9">
        <v>24.4</v>
      </c>
      <c t="n" r="C7" s="9">
        <v>24.2</v>
      </c>
    </row>
    <row r="8" spans="1:3">
      <c t="s" r="A8" s="4">
        <v>60</v>
      </c>
      <c t="n" r="B8" s="9">
        <v>17.8</v>
      </c>
      <c t="n" r="C8" s="9">
        <v>17.1</v>
      </c>
    </row>
    <row r="9" spans="1:3">
      <c t="s" r="A9" s="4">
        <v>61</v>
      </c>
      <c t="n" r="B9" s="9">
        <v>-8.6</v>
      </c>
      <c t="n" r="C9" s="9">
        <v>-8.4</v>
      </c>
    </row>
    <row r="10" spans="1:3">
      <c t="s" r="A10" s="4">
        <v>62</v>
      </c>
      <c t="n" r="B10" s="9">
        <v>9.199999999999999</v>
      </c>
      <c t="n" r="C10" s="9">
        <v>8.699999999999999</v>
      </c>
    </row>
    <row r="11" spans="1:3">
      <c t="s" r="A11" s="4">
        <v>63</v>
      </c>
      <c t="n" r="B11" s="6">
        <v>0</v>
      </c>
      <c t="n" r="C11" s="6">
        <v>0</v>
      </c>
    </row>
    <row r="12" spans="1:3">
      <c t="s" r="A12" s="4">
        <v>64</v>
      </c>
      <c t="n" r="B12" s="8">
        <v>9.199999999999999</v>
      </c>
      <c t="n" r="C12" s="8">
        <v>8.699999999999999</v>
      </c>
    </row>
    <row r="13" spans="1:3">
      <c t="s" r="A13" s="3">
        <v>65</v>
      </c>
    </row>
    <row r="14" spans="1:3">
      <c t="s" r="A14" s="4">
        <v>66</v>
      </c>
      <c t="n" r="B14" s="11">
        <v>0.07000000000000001</v>
      </c>
      <c t="n" r="C14" s="11">
        <v>0.06</v>
      </c>
    </row>
    <row r="15" spans="1:3">
      <c t="s" r="A15" s="4">
        <v>67</v>
      </c>
      <c t="n" r="B15" s="11">
        <v>0.07000000000000001</v>
      </c>
      <c t="n" r="C15" s="11">
        <v>0.06</v>
      </c>
    </row>
    <row r="16" spans="1:3">
      <c t="s" r="A16" s="3">
        <v>68</v>
      </c>
    </row>
    <row r="17" spans="1:3">
      <c t="s" r="A17" s="4">
        <v>69</v>
      </c>
      <c t="n" r="B17" s="9">
        <v>137.3</v>
      </c>
      <c t="n" r="C17" s="9">
        <v>136.4</v>
      </c>
    </row>
    <row r="18" spans="1:3">
      <c t="s" r="A18" s="4">
        <v>70</v>
      </c>
      <c t="n" r="B18" s="9">
        <v>137.5</v>
      </c>
      <c t="n" r="C18" s="9">
        <v>13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45"/>
    <col customWidth="1" max="4" min="4" width="36"/>
    <col customWidth="1" max="5" min="5" width="27"/>
  </cols>
  <sheetData>
    <row r="1" spans="1:5">
      <c t="s" r="A1" s="1">
        <v>71</v>
      </c>
      <c t="s" r="B1" s="2">
        <v>72</v>
      </c>
      <c t="s" r="C1" s="2">
        <v>73</v>
      </c>
      <c t="s" r="D1" s="2">
        <v>74</v>
      </c>
      <c t="s" r="E1" s="2">
        <v>75</v>
      </c>
    </row>
    <row r="2" spans="1:5">
      <c t="s" r="A2" s="4">
        <v>76</v>
      </c>
      <c t="n" r="B2" s="8">
        <v>1023.1</v>
      </c>
      <c t="n" r="C2" s="8">
        <v>0.1</v>
      </c>
      <c t="n" r="D2" s="8">
        <v>1003.9</v>
      </c>
      <c t="n" r="E2" s="8">
        <v>19.1</v>
      </c>
    </row>
    <row r="3" spans="1:5">
      <c t="s" r="A3" s="3">
        <v>77</v>
      </c>
    </row>
    <row r="4" spans="1:5">
      <c t="s" r="A4" s="4">
        <v>62</v>
      </c>
      <c t="n" r="B4" s="9">
        <v>8.699999999999999</v>
      </c>
      <c t="n" r="E4" s="9">
        <v>8.699999999999999</v>
      </c>
    </row>
    <row r="5" spans="1:5">
      <c t="s" r="A5" s="4">
        <v>78</v>
      </c>
      <c t="n" r="B5" s="6">
        <v>3</v>
      </c>
      <c t="n" r="D5" s="6">
        <v>3</v>
      </c>
    </row>
    <row r="6" spans="1:5">
      <c t="s" r="A6" s="4">
        <v>79</v>
      </c>
      <c t="n" r="B6" s="9">
        <v>1034.8</v>
      </c>
      <c t="n" r="C6" s="9">
        <v>0.1</v>
      </c>
      <c t="n" r="D6" s="9">
        <v>1006.9</v>
      </c>
      <c t="n" r="E6" s="9">
        <v>27.8</v>
      </c>
    </row>
    <row r="7" spans="1:5">
      <c t="s" r="A7" s="4">
        <v>80</v>
      </c>
      <c t="n" r="B7" s="9">
        <v>1067.4</v>
      </c>
      <c t="n" r="C7" s="9">
        <v>0.1</v>
      </c>
      <c t="n" r="D7" s="9">
        <v>1016.2</v>
      </c>
      <c t="n" r="E7" s="9">
        <v>51.1</v>
      </c>
    </row>
    <row r="8" spans="1:5">
      <c t="s" r="A8" s="3">
        <v>77</v>
      </c>
    </row>
    <row r="9" spans="1:5">
      <c t="s" r="A9" s="4">
        <v>62</v>
      </c>
      <c t="n" r="B9" s="9">
        <v>9.199999999999999</v>
      </c>
      <c t="n" r="E9" s="9">
        <v>9.199999999999999</v>
      </c>
    </row>
    <row r="10" spans="1:5">
      <c t="s" r="A10" s="4">
        <v>78</v>
      </c>
      <c t="n" r="B10" s="9">
        <v>0.8</v>
      </c>
      <c t="n" r="D10" s="9">
        <v>0.8</v>
      </c>
    </row>
    <row r="11" spans="1:5">
      <c t="s" r="A11" s="4">
        <v>81</v>
      </c>
      <c t="n" r="B11" s="8">
        <v>1077.4</v>
      </c>
      <c t="n" r="C11" s="8">
        <v>0.1</v>
      </c>
      <c t="n" r="D11" s="7">
        <v>1017</v>
      </c>
      <c t="n" r="E11" s="8">
        <v>6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54</v>
      </c>
    </row>
    <row r="3" spans="1:3">
      <c t="s" r="A3" s="3">
        <v>83</v>
      </c>
    </row>
    <row r="4" spans="1:3">
      <c t="s" r="A4" s="4">
        <v>62</v>
      </c>
      <c t="n" r="B4" s="8">
        <v>9.199999999999999</v>
      </c>
      <c t="n" r="C4" s="8">
        <v>8.699999999999999</v>
      </c>
    </row>
    <row r="5" spans="1:3">
      <c t="s" r="A5" s="3">
        <v>84</v>
      </c>
    </row>
    <row r="6" spans="1:3">
      <c t="s" r="A6" s="4">
        <v>59</v>
      </c>
      <c t="n" r="B6" s="9">
        <v>-24.4</v>
      </c>
      <c t="n" r="C6" s="9">
        <v>-24.2</v>
      </c>
    </row>
    <row r="7" spans="1:3">
      <c t="s" r="A7" s="4">
        <v>85</v>
      </c>
      <c t="n" r="B7" s="9">
        <v>6.2</v>
      </c>
    </row>
    <row r="8" spans="1:3">
      <c t="s" r="A8" s="4">
        <v>78</v>
      </c>
      <c t="n" r="B8" s="9">
        <v>0.8</v>
      </c>
      <c t="n" r="C8" s="6">
        <v>3</v>
      </c>
    </row>
    <row r="9" spans="1:3">
      <c t="s" r="A9" s="4">
        <v>86</v>
      </c>
      <c t="n" r="B9" s="9">
        <v>6.8</v>
      </c>
      <c t="n" r="C9" s="9">
        <v>6.1</v>
      </c>
    </row>
    <row r="10" spans="1:3">
      <c t="s" r="A10" s="3">
        <v>87</v>
      </c>
    </row>
    <row r="11" spans="1:3">
      <c t="s" r="A11" s="4">
        <v>29</v>
      </c>
      <c t="n" r="B11" s="9">
        <v>2.3</v>
      </c>
      <c t="n" r="C11" s="9">
        <v>2.5</v>
      </c>
    </row>
    <row r="12" spans="1:3">
      <c t="s" r="A12" s="4">
        <v>34</v>
      </c>
      <c t="n" r="B12" s="6">
        <v>0</v>
      </c>
      <c t="n" r="C12" s="9">
        <v>-0.6</v>
      </c>
    </row>
    <row r="13" spans="1:3">
      <c t="s" r="A13" s="4">
        <v>88</v>
      </c>
      <c t="n" r="B13" s="9">
        <v>0.9</v>
      </c>
      <c t="n" r="C13" s="6">
        <v>0</v>
      </c>
    </row>
    <row r="14" spans="1:3">
      <c t="s" r="A14" s="4">
        <v>89</v>
      </c>
      <c t="n" r="B14" s="6">
        <v>0</v>
      </c>
      <c t="n" r="C14" s="6">
        <v>0</v>
      </c>
    </row>
    <row r="15" spans="1:3">
      <c t="s" r="A15" s="4">
        <v>90</v>
      </c>
      <c t="n" r="B15" s="6">
        <v>0</v>
      </c>
      <c t="n" r="C15" s="6">
        <v>0</v>
      </c>
    </row>
    <row r="16" spans="1:3">
      <c t="s" r="A16" s="4">
        <v>91</v>
      </c>
      <c t="n" r="B16" s="9">
        <v>0.9</v>
      </c>
      <c t="n" r="C16" s="6">
        <v>0</v>
      </c>
    </row>
    <row r="17" spans="1:3">
      <c t="s" r="A17" s="4">
        <v>92</v>
      </c>
      <c t="n" r="B17" s="9">
        <v>19.1</v>
      </c>
      <c t="n" r="C17" s="9">
        <v>8.800000000000001</v>
      </c>
    </row>
    <row r="18" spans="1:3">
      <c t="s" r="A18" s="4">
        <v>93</v>
      </c>
      <c t="n" r="B18" s="7">
        <v>20</v>
      </c>
      <c t="n" r="C18" s="8">
        <v>8.8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97</v>
      </c>
      <c t="s" r="B1" s="2">
        <v>1</v>
      </c>
    </row>
    <row r="2" spans="1:2">
      <c t="s" r="B2" s="2">
        <v>2</v>
      </c>
    </row>
    <row r="3" spans="1:2">
      <c t="s" r="A3" s="3">
        <v>98</v>
      </c>
    </row>
    <row r="4" spans="1:2">
      <c t="s" r="A4" s="4">
        <v>97</v>
      </c>
      <c t="s" r="B4" s="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BALANCE SHEETS (UNAUD</vt:lpstr>
      <vt:lpstr>CONDENSED BALANCE SHEETS (UNAU3</vt:lpstr>
      <vt:lpstr>CONDENSED STATEMENTS OF OPERATI</vt:lpstr>
      <vt:lpstr>CONDENSED STATEMENTS OF STOCKHO</vt:lpstr>
      <vt:lpstr>CONDENSED STATEMENTS OF CASH FL</vt:lpstr>
      <vt:lpstr>Description of Business and Bas</vt:lpstr>
      <vt:lpstr>Recently Issued Accounting Pron</vt:lpstr>
      <vt:lpstr>Equity Method Investment in Cae</vt:lpstr>
      <vt:lpstr>Stockholders_ Equity and Earnin</vt:lpstr>
      <vt:lpstr>Income Taxes</vt:lpstr>
      <vt:lpstr>Fair Value Measurements</vt:lpstr>
      <vt:lpstr>Litigation</vt:lpstr>
      <vt:lpstr>Stock-based Compensation</vt:lpstr>
      <vt:lpstr>Supplemental Cash Flow Informat</vt:lpstr>
      <vt:lpstr>Related Party Transactions</vt:lpstr>
      <vt:lpstr>Subsequent Events</vt:lpstr>
      <vt:lpstr>Description of Business and B18</vt:lpstr>
      <vt:lpstr>Equity Method Investment in C19</vt:lpstr>
      <vt:lpstr>Stockholders_ Equity and Earn20</vt:lpstr>
      <vt:lpstr>Income Taxes (Tables)</vt:lpstr>
      <vt:lpstr>Stock-based Compensation (Table</vt:lpstr>
      <vt:lpstr>Description of Business and B23</vt:lpstr>
      <vt:lpstr>Equity Method Investment in C24</vt:lpstr>
      <vt:lpstr>Equity Method Investment in C25</vt:lpstr>
      <vt:lpstr>Stockholders_ Equity and Earn26</vt:lpstr>
      <vt:lpstr>Stockholders_ Equity and Earn27</vt:lpstr>
      <vt:lpstr>Income Taxes - Additional Infor</vt:lpstr>
      <vt:lpstr>Litigation (Details)</vt:lpstr>
      <vt:lpstr>Stock-based Compensation - Addi</vt:lpstr>
      <vt:lpstr>Stock-based Compensation - Stoc</vt:lpstr>
      <vt:lpstr>Stock-based Compensation - Valu</vt:lpstr>
      <vt:lpstr>Supplemental Cash Flow Inform33</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5:04Z</dcterms:created>
  <dcterms:modified xmlns:dcterms="http://purl.org/dc/terms/" xmlns:xsi="http://www.w3.org/2001/XMLSchema-instance" xsi:type="dcterms:W3CDTF">2016-05-05T17:05:04Z</dcterms:modified>
  <dc:title xmlns:dc="http://purl.org/dc/elements/1.1/">Untitled</dc:title>
  <dc:description xmlns:dc="http://purl.org/dc/elements/1.1/"/>
  <dc:subject xmlns:dc="http://purl.org/dc/elements/1.1/"/>
  <cp:keywords/>
  <cp:category/>
</cp:coreProperties>
</file>